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and Summa" sheetId="9" r:id="rId9"/>
    <s:sheet name="Business Combinations" sheetId="10" r:id="rId10"/>
    <s:sheet name="Goodwill" sheetId="11" r:id="rId11"/>
    <s:sheet name="Content Library and Intangible " sheetId="12" r:id="rId12"/>
    <s:sheet name="Available For Sale (&quot;AFS&quot;) Secu" sheetId="13" r:id="rId13"/>
    <s:sheet name="Commitments and Contingencies" sheetId="14" r:id="rId14"/>
    <s:sheet name="Related Party Transactions" sheetId="15" r:id="rId15"/>
    <s:sheet name="Common Stock, Stock Options and" sheetId="16" r:id="rId16"/>
    <s:sheet name="Income Taxes" sheetId="17" r:id="rId17"/>
    <s:sheet name="Notes Payable and Bank Debts" sheetId="18" r:id="rId18"/>
    <s:sheet name="Concentrations" sheetId="19" r:id="rId19"/>
    <s:sheet name="Restructuring" sheetId="20" r:id="rId20"/>
    <s:sheet name="Subsequent Events" sheetId="21" r:id="rId21"/>
    <s:sheet name="Basis of Presentation and Sum22" sheetId="22" r:id="rId22"/>
    <s:sheet name="Basis of Presentation and Sum23" sheetId="23" r:id="rId23"/>
    <s:sheet name="Business Combinations (Tables)" sheetId="24" r:id="rId24"/>
    <s:sheet name="Goodwill (Tables)" sheetId="25" r:id="rId25"/>
    <s:sheet name="Content Library and Intangibl26" sheetId="26" r:id="rId26"/>
    <s:sheet name="Common Stock, Stock Options a27" sheetId="27" r:id="rId27"/>
    <s:sheet name="Notes Payable and Bank Debts (T" sheetId="28" r:id="rId28"/>
    <s:sheet name="Concentrations (Tables)" sheetId="29" r:id="rId29"/>
    <s:sheet name="Restructuring (Tables)" sheetId="30" r:id="rId30"/>
    <s:sheet name="Basis of Presentation and Sum31" sheetId="31" r:id="rId31"/>
    <s:sheet name="Basis of Presentation and Sum32" sheetId="32" r:id="rId32"/>
    <s:sheet name="Basis of Presentation and Sum33" sheetId="33" r:id="rId33"/>
    <s:sheet name="Basis of Presentation and Sum34" sheetId="34" r:id="rId34"/>
    <s:sheet name="Basis of Presentation and Sum35" sheetId="35" r:id="rId35"/>
    <s:sheet name="Basis of Presentation and Sum36" sheetId="36" r:id="rId36"/>
    <s:sheet name="Basis of Presentation and Sum37" sheetId="37" r:id="rId37"/>
    <s:sheet name="Basis of Presentation and Sum38" sheetId="38" r:id="rId38"/>
    <s:sheet name="Business Combinations (Details)" sheetId="39" r:id="rId39"/>
    <s:sheet name="Goodwill (Details)" sheetId="40" r:id="rId40"/>
    <s:sheet name="Content Library and Intangibl41" sheetId="41" r:id="rId41"/>
    <s:sheet name="Content Library and Intangibl42" sheetId="42" r:id="rId42"/>
    <s:sheet name="Available For Sale (&quot;AFS&quot;) Se43" sheetId="43" r:id="rId43"/>
    <s:sheet name="Commitments and Contingencies (" sheetId="44" r:id="rId44"/>
    <s:sheet name="Commitments and Contingencies L" sheetId="45" r:id="rId45"/>
    <s:sheet name="Related Party Transactions (Det" sheetId="46" r:id="rId46"/>
    <s:sheet name="Common Stock, Stock Options a47" sheetId="47" r:id="rId47"/>
    <s:sheet name="Common Stock, Stock Options a48" sheetId="48" r:id="rId48"/>
    <s:sheet name="Common Stock, Stock Options a49" sheetId="49" r:id="rId49"/>
    <s:sheet name="Common Stock, Stock Options a50" sheetId="50" r:id="rId50"/>
    <s:sheet name="Common Stock, Stock Options a51" sheetId="51" r:id="rId51"/>
    <s:sheet name="Common Stock, Stock Options a52" sheetId="52" r:id="rId52"/>
    <s:sheet name="Common Stock, Stock Options a53" sheetId="53" r:id="rId53"/>
    <s:sheet name="Income Taxes (Details)" sheetId="54" r:id="rId54"/>
    <s:sheet name="Notes Payable and Bank Debts - " sheetId="55" r:id="rId55"/>
    <s:sheet name="Notes Payable and Bank Debts 56" sheetId="56" r:id="rId56"/>
    <s:sheet name="Concentrations (Details)" sheetId="57" r:id="rId57"/>
    <s:sheet name="Restructuring Narrative (Detail" sheetId="58" r:id="rId58"/>
    <s:sheet name="Restructuring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715">
  <si>
    <t>Document and Entity Information - shares</t>
  </si>
  <si>
    <t>6 Months Ended</t>
  </si>
  <si>
    <t>Jun. 30, 2016</t>
  </si>
  <si>
    <t>Aug. 05, 2016</t>
  </si>
  <si>
    <t>Document and Entity Information [Abstract]</t>
  </si>
  <si>
    <t>Entity Registrant Name</t>
  </si>
  <si>
    <t>Global Eagle Entertainment Inc.</t>
  </si>
  <si>
    <t>Entity Central Index Key</t>
  </si>
  <si>
    <t>Current Fiscal Year End Date</t>
  </si>
  <si>
    <t>--12-31</t>
  </si>
  <si>
    <t>Entity Filer Category</t>
  </si>
  <si>
    <t>Accelerated Filer</t>
  </si>
  <si>
    <t>Trading Symbol</t>
  </si>
  <si>
    <t>ent</t>
  </si>
  <si>
    <t>Entity Common Shares Outstanding</t>
  </si>
  <si>
    <t>Document Type</t>
  </si>
  <si>
    <t>10-Q</t>
  </si>
  <si>
    <t>Amendment Flag</t>
  </si>
  <si>
    <t>false</t>
  </si>
  <si>
    <t>Document Period End Date</t>
  </si>
  <si>
    <t>Jun. 30,
		2016</t>
  </si>
  <si>
    <t>Document Fiscal Period Focus</t>
  </si>
  <si>
    <t>Q2</t>
  </si>
  <si>
    <t>Document Fiscal Year Focus</t>
  </si>
  <si>
    <t>CONDENSED CONSOLIDATED BALANCE SHEETS - USD ($) $ in Thousands</t>
  </si>
  <si>
    <t>Dec. 31, 2015</t>
  </si>
  <si>
    <t>CURRENT ASSETS:</t>
  </si>
  <si>
    <t>Cash and cash equivalents</t>
  </si>
  <si>
    <t>Accounts receivable, net</t>
  </si>
  <si>
    <t>Inventories</t>
  </si>
  <si>
    <t>Prepaid and other current assets</t>
  </si>
  <si>
    <t>TOTAL CURRENT ASSETS:</t>
  </si>
  <si>
    <t>Content library</t>
  </si>
  <si>
    <t>Property, plant and equipment, net</t>
  </si>
  <si>
    <t>Goodwill</t>
  </si>
  <si>
    <t>Intangible assets, net</t>
  </si>
  <si>
    <t>Other non-current assets</t>
  </si>
  <si>
    <t>TOTAL ASSETS</t>
  </si>
  <si>
    <t>CURRENT LIABILITIES:</t>
  </si>
  <si>
    <t>Accounts payable and accrued liabilities</t>
  </si>
  <si>
    <t>Accrued legal settlements</t>
  </si>
  <si>
    <t>Deferred revenue</t>
  </si>
  <si>
    <t>Warrant liabilities</t>
  </si>
  <si>
    <t>Notes payable and accrued interest, current</t>
  </si>
  <si>
    <t>Other current liabilities</t>
  </si>
  <si>
    <t>TOTAL CURRENT LIABILITIES:</t>
  </si>
  <si>
    <t>Deferred tax liabilities, non-current</t>
  </si>
  <si>
    <t>Deferred revenue, non-current</t>
  </si>
  <si>
    <t>Notes payable and accrued interest, non-current</t>
  </si>
  <si>
    <t>Other non-current liabilities</t>
  </si>
  <si>
    <t>TOTAL LIABILITIES</t>
  </si>
  <si>
    <t>COMMITMENTS AND CONTINGENCIES</t>
  </si>
  <si>
    <t xml:space="preserve"> </t>
  </si>
  <si>
    <t>EQUITY:</t>
  </si>
  <si>
    <t>Preferred stock, $0.0001 par value; 1,000,000 shares authorized, 0 shares issued and outstanding at June 30, 2016 and December 31, 2015, respectively</t>
  </si>
  <si>
    <t>Common stock, $0.0001 par value; 375,000,000 shares authorized, 81,116,369 and 81,676,390 shares issued, 78,062,735 and 78,622,756 shares outstanding, at June 30, 2016 and December 31, 2015, respectively</t>
  </si>
  <si>
    <t>Treasury stock, 3,053,634 shares at June 30, 2016 and December 31, 2015</t>
  </si>
  <si>
    <t>Additional paid-in capital</t>
  </si>
  <si>
    <t>Subscriptions receivable</t>
  </si>
  <si>
    <t>Accumulated deficit</t>
  </si>
  <si>
    <t>Accumulated other comprehensive loss</t>
  </si>
  <si>
    <t>TOTAL GLOBAL EAGLE ENTERTAINMENT INC. STOCKHOLDERS' EQUITY</t>
  </si>
  <si>
    <t>TOTAL LIABILITIES AND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Preferred stock, par value (usd per share)</t>
  </si>
  <si>
    <t>Preferred stock, shares authorized</t>
  </si>
  <si>
    <t>Preferred stock, shares issued</t>
  </si>
  <si>
    <t>Preferred stock, shares outstanding</t>
  </si>
  <si>
    <t>CONDENSED CONSOLIDATED STATEMENTS OF OPERATIONS (UNAUDITED) - USD ($) shares in Thousands, $ in Thousands</t>
  </si>
  <si>
    <t>3 Months Ended</t>
  </si>
  <si>
    <t>Jun. 30, 2015</t>
  </si>
  <si>
    <t>Income Statement [Abstract]</t>
  </si>
  <si>
    <t>Revenue</t>
  </si>
  <si>
    <t>Operating expenses:</t>
  </si>
  <si>
    <t>Cost of sales</t>
  </si>
  <si>
    <t>Sales and marketing expenses</t>
  </si>
  <si>
    <t>Product development</t>
  </si>
  <si>
    <t>General and administrative</t>
  </si>
  <si>
    <t>Provision for legal settlements</t>
  </si>
  <si>
    <t>Amortization of intangible assets</t>
  </si>
  <si>
    <t>Restructuring charges</t>
  </si>
  <si>
    <t>Total operating expenses</t>
  </si>
  <si>
    <t>(Loss) income from operations</t>
  </si>
  <si>
    <t>Other income (expense):</t>
  </si>
  <si>
    <t>Interest expense, net</t>
  </si>
  <si>
    <t>Change in fair value of derivatives</t>
  </si>
  <si>
    <t>Other expense, net, including related party loan impairment</t>
  </si>
  <si>
    <t>(Loss) income before income taxes</t>
  </si>
  <si>
    <t>Income tax expense</t>
  </si>
  <si>
    <t>Net (loss) income</t>
  </si>
  <si>
    <t>Net (loss) per common share - basic (usd per share)</t>
  </si>
  <si>
    <t>Net (loss) per common share - diluted (usd per share)</t>
  </si>
  <si>
    <t>Weighted average common shares - basic (in shares)</t>
  </si>
  <si>
    <t>Weighted average common shares - diluted (in shares)</t>
  </si>
  <si>
    <t>CONDENSED CONSOLIDATED STATEMENTS OF COMPREHENSIVE LOSS (UNAUDITED) - USD ($) $ in Thousands</t>
  </si>
  <si>
    <t>Statement of Comprehensive Income [Abstract]</t>
  </si>
  <si>
    <t>Other comprehensive (loss) gain:</t>
  </si>
  <si>
    <t>Unrealized foreign currency translation (losses) gains</t>
  </si>
  <si>
    <t>Other comprehensive (loss) gain</t>
  </si>
  <si>
    <t>Comprehensive (loss) income</t>
  </si>
  <si>
    <t>CONDENSED CONSOLIDATED STATEMENT OF STOCKHOLDERS' EQUITY (UNAUDITED) - 6 months ended Jun. 30, 2016 - USD ($) $ in Thousands</t>
  </si>
  <si>
    <t>Total</t>
  </si>
  <si>
    <t>Common Stock</t>
  </si>
  <si>
    <t>Treasury Stock</t>
  </si>
  <si>
    <t>Additional Paid-in Capital</t>
  </si>
  <si>
    <t>Subscriptions Receivable</t>
  </si>
  <si>
    <t>Accumulated Deficit</t>
  </si>
  <si>
    <t>Accumulated Other Comprehensive Loss</t>
  </si>
  <si>
    <t>Stockholders' Equity</t>
  </si>
  <si>
    <t>Beginning balance (in shares) at Dec. 31, 2015</t>
  </si>
  <si>
    <t>Beginning balance at Dec. 31, 2015</t>
  </si>
  <si>
    <t>Increase (Decrease) in Stockholders' Equity [Roll Forward]</t>
  </si>
  <si>
    <t>Repurchase and retirement of common stock (in shares)</t>
  </si>
  <si>
    <t>Repurchase and retirement of common stock</t>
  </si>
  <si>
    <t>Exercise of stock options (in shares)</t>
  </si>
  <si>
    <t>Exercise of stock options</t>
  </si>
  <si>
    <t>Restricted stock units vested and distributed, net of tax (in shares)</t>
  </si>
  <si>
    <t>Restricted stock units vested and distributed, net of tax</t>
  </si>
  <si>
    <t>Purchase of subsidiary shares from non-controlling interests</t>
  </si>
  <si>
    <t>Stock-based compensation</t>
  </si>
  <si>
    <t>Interest income on subscription receivable</t>
  </si>
  <si>
    <t>Other comprehensive income</t>
  </si>
  <si>
    <t>Net loss</t>
  </si>
  <si>
    <t>Ending balance (in shares) at Jun. 30, 2016</t>
  </si>
  <si>
    <t>Ending balance at Jun. 30, 2016</t>
  </si>
  <si>
    <t>CONDENSED CONSOLIDATED STATEMENTS OF CASH FLOWS (UNAUDITED) - USD ($) $ in Thousands</t>
  </si>
  <si>
    <t>CASH FLOWS FROM OPERATING ACTIVITIES:</t>
  </si>
  <si>
    <t>Adjustments to reconcile net (loss) income to net cash provided by operating activities:</t>
  </si>
  <si>
    <t>Depreciation and amortization</t>
  </si>
  <si>
    <t>Non-cash interest expense, net</t>
  </si>
  <si>
    <t>Change in fair value of derivative financial instrument</t>
  </si>
  <si>
    <t>Impairment of related party loan</t>
  </si>
  <si>
    <t>Deferred income taxes</t>
  </si>
  <si>
    <t>Other</t>
  </si>
  <si>
    <t>Changes in operating assets and liabilities:</t>
  </si>
  <si>
    <t>Accounts receivable</t>
  </si>
  <si>
    <t>Inventory and content library</t>
  </si>
  <si>
    <t>Prepaid expenses and other assets</t>
  </si>
  <si>
    <t>Deposits and other assets</t>
  </si>
  <si>
    <t>Accounts payable and accrued expenses</t>
  </si>
  <si>
    <t>Other liabilities</t>
  </si>
  <si>
    <t>NET CASH PROVIDED BY OPERATING ACTIVITIES</t>
  </si>
  <si>
    <t>CASH FLOWS FROM INVESTING ACTIVITIES:</t>
  </si>
  <si>
    <t>Purchases of property and equipment</t>
  </si>
  <si>
    <t>Issuance of loan to related party</t>
  </si>
  <si>
    <t>Purchase of investments</t>
  </si>
  <si>
    <t>Net proceeds from sale of available for sale securities</t>
  </si>
  <si>
    <t>NET CASH USED IN INVESTING ACTIVITIES</t>
  </si>
  <si>
    <t>CASH FLOWS FROM FINANCING ACTIVITIES:</t>
  </si>
  <si>
    <t>Proceeds from issuance of convertible senior notes</t>
  </si>
  <si>
    <t>Repayments of notes payable</t>
  </si>
  <si>
    <t>Proceeds from the exercise of common stock options and warrants</t>
  </si>
  <si>
    <t>Purchase of common stock</t>
  </si>
  <si>
    <t>Convertible senior note issuance fees</t>
  </si>
  <si>
    <t>Other financing activities, net</t>
  </si>
  <si>
    <t>NET CASH (USED IN) PROVIDED BY FINANCING ACTIVITIES</t>
  </si>
  <si>
    <t>Effects of exchange rate movements on cash and cash equivalents</t>
  </si>
  <si>
    <t>Net (decrease) increase in cash and cash equivalents</t>
  </si>
  <si>
    <t>CASH AND CASH EQUIVALENTS AT BEGINNING OF PERIOD</t>
  </si>
  <si>
    <t>CASH AND CASH EQUIVALENTS AT END OF PERIOD</t>
  </si>
  <si>
    <t>Business</t>
  </si>
  <si>
    <t>Organization, Consolidation and Presentation of Financial Statements [Abstract]</t>
  </si>
  <si>
    <t>Business Global Eagle Entertainment Inc. ("GEE") is a Delaware corporation headquartered in Los Angeles, California. GEE and its consolidated subsidiaries are referred collectively herein as the “Company”. The Company's business primarily focuses on providing Wi-Fi Internet Connectivity and Content to the travel industry. Connectivity The Company's Connectivity service offering provides its customers and their passengers with operational solutions and Wi-Fi connectivity over Ku-band satellite transmissions. The Company's Connectivity segment offers (i) specialized network equipment, media applications and premium content services that allow passengers to access in-flight Internet, live television, on-demand content, shopping and travel-related information and (ii) operational solutions that allow customers to improve their internal operation management. Content The Company's Content service offering selects, manages, provides lab services and distributes wholly-owned and licensed media content, video and music programming, advertising, applications and video games to airlines, as well as to the maritime and other "away from home" non-theatrical markets.</t>
  </si>
  <si>
    <t>Basis of Presentation and Summary of Significant Accounting Policies</t>
  </si>
  <si>
    <t>Accounting Policies [Abstract]</t>
  </si>
  <si>
    <t xml:space="preserve">Basis of Presentation and Summary of Significant Accounting Policies The following is a summary of the significant accounting policies consistently applied in the preparation of the accompanying condensed consolidated financial statements. Basis of Presentation The accompanying interim condensed consolidated balance sheet as of June 30, 2016 , the condensed consolidated statements of operations and the condensed consolidated statements of comprehensive (loss) income for the three and six month periods ended June 30, 2016 and 2015 , the condensed consolidated statements of cash flows for the six month periods ended June 30, 2016 and 2015 , and the condensed consolidated statement of stockholders' equity for the six month period ended June 30, 2016 , are unaudited. In the opinion of the Company's management, the unaudited interim condensed consolidated financial statements have been prepared on the same basis as the Company's audited consolidated financial statements for the year ended December 31, 2015 , and include all adjustments, which include only normal recurring adjustments, necessary for the fair presentation of the Company's condensed consolidated balance sheet as of June 30, 2016 , its condensed consolidated statements of operations for the three and six month periods ended June 30, 2016 and 2015 and its condensed consolidated statements of cash flows for the six month periods ended June 30, 2016 and 2015 . The results for the six month period ended June 30, 2016 are not necessarily indicative of the results expected for the full 2016 year. The consolidated balance sheet as of December 31, 2015 has been derived from the Company's audited financial statements included in the Company's Annual Report on Form 10-K filed with the Securities and Exchange Commission ("SEC") on March 17, 2016 (the " 2015 Form 10-K"). The presentation of the provision for legal settlements included in the condensed consolidated statements of operations for the three and six month periods ended June 30, 2015 and the presentation of accrued legal settlements included in the condensed consolidated balance sheet as of December 31, 2015 have been reclassified to conform to the current year presentation. In addition, the Company made an immaterial correction pertaining to the classification of its content library as of December 31, 2015. As a result, the Company reclassified the presentation of its current content library of $12.3 million to non-current assets.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2015 Form 10-K. Principles of Consolidation The unaudited condensed consolidated financial statements include the accounts of the Company and its wholly-owned and majority-owned subsidiaries. Acquisitions are included in the Company's condensed consolidated financial statements from the date of the applicable acquisition. The Company's purchase accounting for acquisitions resulted in all assets and liabilities of acquired businesses being recorded at their estimated fair values on the relevant acquisition date. All intercompany balances and transactions have been eliminated in consolidation. Investments that the Company has the ability to control, and where it is the primary beneficiary, are consolidated. Investments in affiliates over which the Company has the ability to exert significant influence, but do not control and where the Company is not the primary beneficiary, are accounted for using the equity method of accounting. Investments in affiliates for which the Company has no ability to exert significant influence are accounted for using the cost method of accounting. The Company had no such affiliates for the six months ended June 30, 2016.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legal settlement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Segments of the Company The Company reports its operations under two segments, Connectivity and Content. The Company's Connectivity segment provides customers and their passengers with Wi-Fi connectivity over Ku-band satellite transmissions. This segment, to a lesser extent, also provides airlines with operations data solutions. The Company's Content segment selects, manages, and distributes owned and licensed media content, certain digital media offerings, video and music programming, applications, and video games to the airline, maritime and non-theatrical markets. The decision to report under two segments is principally based upon how the Company's chief operating decision maker (“CODM”) manages the Company's operations as two segments for purposes of evaluating financial performance and allocating resources. The CODM reviews revenue, cost of sales expense, and contribution profit information separately for the Company's Connectivity and Content segments. Total segment contribution profit provides the CODM, investors and equity analysts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Segment revenue, expenses and contribution profit for the three and six month periods ended June 30, 2016 and 2015 derived from the Company's Content and Connectivity segments were as follows (in thousands): Three Months Ended June 30, 2016 2015 Content Connectivity Consolidated Content Connectivity Consolidated Revenue: Licensing and services $ 78,710 $ 27,170 $ 105,880 $ 73,814 $ 24,563 $ 98,377 Equipment — 6,385 6,385 — 3,999 3,999 Total Revenue 78,710 33,555 112,265 73,814 28,562 102,376 Operating Expenses: Cost of Sales Licensing and services 52,940 17,195 70,135 48,047 14,378 62,425 Equipment — 4,951 4,951 — 3,658 3,658 Total cost of sales 52,940 22,146 75,086 48,047 18,036 66,083 Contribution Profit 25,770 11,409 37,179 25,767 10,526 36,293 Other Operating Expenses 78,982 35,746 (Loss) Income from Operations $ (41,803 ) $ 547 Six Months Ended June 30, 2016 2015 Content Connectivity Consolidated Content Connectivity Consolidated Revenue: Licensing and services $ 162,316 $ 51,395 $ 213,711 $ 145,463 $ 46,764 $ 192,227 Equipment — 12,371 12,371 — 10,454 10,454 Total revenue 162,316 63,766 226,082 145,463 57,218 202,681 Operating expenses: Cost of sales Licensing and services 108,577 32,952 141,529 98,049 28,076 126,125 Equipment — 10,325 10,325 — 9,384 9,384 Total Cost of sales 108,577 43,277 151,854 98,049 37,460 135,509 Contribution profit 53,739 20,489 74,228 47,414 19,758 67,172 Other operating expenses 121,024 70,655 Loss from operations $ (46,796 ) $ (3,483 ) Revenue Recognition 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or standard purchase order.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customers, among other factors. The Company's revenue is principally derived from the following services: Connectivity Equipment Revenue .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 In certain cases where the Company sells its equipment on a stand-alone basis, it may charge a fee for obtaining Supplemental Type Certificates (“STC”) obtained from the Federal Aviation Administration, which allow its equipment to operate on certain model/type of aircraft. To the extent that the Company contracts to charge STC fees in equipment-only sales, the Company will record these fees as revenue. The Company recognized STC fee revenue of $0.7 million during the three and six months ended June 30, 2016 . No STC fee revenue was recognized during the three and six months ended June 30, 2015 . Included in equipment revenue are certain deferred obligations that exist pursuant to the Company's contractual arrangements, which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typically is network support, which includes 24/7 operational support for customers for which the Company incurs significant and periodic external and internal costs to deliver on a daily basis. Service Revenue . Connectivity service revenue includes in-flight Wi-Fi Internet services, live television, on-demand content, music streaming, shopping and click-through advertising revenue from travel-related information. Service revenue is recognized after it has been rendered and the customer can use the service, which customarily is in the form of (i) enplanement for boarded passengers, (ii) usage by passengers, depending upon the specific customer contract, and/or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customer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service revenue based on available and preliminary information from its network operations. Amounts collected on the related receivables may vary from reported information based upon third party refinement of estimated and reported amounts owed that typically occurs within thirty days of the end of the period end. For all periods presented, the difference between the amounts recognized based on preliminary information and cash collected was not material. Content Licensing Revenue. Content licensing revenue is principally generated through the sale or license of media content, video and music programming, applications, and video games to customers, maritime and non-theatrical market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In certain cases, the Company estimates licensing revenues from airline customers. The Company believes it has the ability to reasonably estimate the amounts that will ultimately be collected and therefore recognizes these amounts when earned. Services Revenue . Content services, such as technical services, delivery of digital media advertising, the encoding of video products, development of graphical interfaces or the provision of materials, are billed and revenue is recognized as services are performed and/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we enter into revenue-sharing arrangements with our customers, such as those relating to our advertising on airplanes and in airline lounges, and when we are considered the primary obligor, we report the underlying revenue on a gross basis in our consolidated statements of operations, and record these revenue-sharing payments to our customers in service costs. Costs of Sales Connectivity Connectivity costs of sales consist primarily of equipment fees paid to third-party manufacturers, certain revenue recognized by the Company and shared with its customers or partners as a result of revenue-sharing arrangements, Internet connection and satellite charges and other platform operating expenses associated with the Company's Connectivity business, including depreciation of internally developed software, website development costs, hardware and services used to build and operate the Company's Connectivity platform, and personnel costs relating to information technology. Content Content cost of sales consist primarily of the costs to license or purchase media content, and direct costs to service content for the airlines. Included in Content cost of sales is amortization expense associated with the purchase of film content libraries acquired in business combinations and in the ordinary course of business of $0.1 million for the six months ended June 30, 2015 . There was no amortization expense included in Content cost of sales associated with the purchase of film content libraries acquired in business combinations for the three and six months ended June 30, 2016 . Sales and marketing Sales and marketing expense is primarily comprised of personnel costs related to the Company's sales and marketing staff, advertising costs, including promotional events and other brand building and product marketing expenses, corporate communications, certain professional fees, occupancy costs and travel expenses. Advertising costs are expensed as incurred. Advertising expenses for the three and six months ended June 30, 2016 and 2015 were not material. 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 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densed consolidated balance sheets. Capitalized software development costs totaled $3.1 million and $4.2 million for the three and six months ended June 30, 2016 , respectively, and $1.0 million and $1.7 million for the three and six months ended June 30, 2015 , respectively. 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 Stock-Based Compensation Stock-based compensation cost is measured at the grant date based on the fair value of the award and is recognized as an expense over the requisite service period, which is the vesting period, on a straight-line basis. The Company uses the Black-Scholes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n expe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and restricted stock units ("RSUs"). Stock option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 Stock Repurchases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 Cash and Cash Equivalents The Company considers all highly liquid investments purchased with an initial maturity of 90 days or less to be cash equivalents. Restricted Cash The Company maintains certain letters of credit agreements with its customers which are secured by the Company’s cash for periods of less than one year and up to three years . As of June 30, 2016 and December 31, 2015 , the Company had restricted cash of $4.0 million and $4.4 million , respectively. As of June 30, 2016 and December 31, 2015 , there was $1.0 million and $2.3 million , respectively, of restricted cash included in other current assets in the condensed consolidated balance sheets. As of June 30, 2016 and December 31, 2015 , there was $3.0 million and $2.1 million of restricted cash included in other non-current assets, respectively, in the condensed consolidated balance sheets. Investment securities Marketable investment securities, all of which are considered available-for-sale and, accordingly, are stated at fair value based on market quotes. Unrealized gains and losses, net of deferred taxes, have not been significant and are recorded as a component of other comprehensive income. Long-Lived Assets The Company evaluates the recoverability of its long-lived assets with finite useful lives, including its in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three and six months ended June 30, 2016 , the Company recorded an impairment loss of approximately $0.9 million . Assets to be disposed of would be separately presented on the balance sheets and reported at the lower of their carrying amount or fair value less costs to sell, and would no longer be depreciated or amortized. Inventory Equipment inventory. Equipment inventory, which is classified as finished goods, is comprised of individual equipment parts and assemblies and are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At June 30, 2016 and December 31, 2015 , there was approximately $7.2 million and $7.8 million , respectively, of deferred equipment costs included in inventory and other non-current assets. The deferred equipment costs pertain to certain costs expended in advance of services for certain airlines, and are being amortized ratably over the underlying terms of the agreements through 2020. The Company generally is not directly responsible for warranty costs related to equipment it sells to its customers. The vendors that supply each of the individual parts, which comprise the assemblies sold by the Company to customers, are responsible for equipment warranty directly to the customer. Content Library The useful life of licensed film rights within the content library corresponds to the respective period over which the film rights will be licensed and generate revenues. Licensed film rights are amortized ratably over their expected revenue streams and included in cost of sales in the condensed consolidated statements of operations. Certain film rights in the Company's portfolio may be used in perpetuity under certain conditions. Additions to the content library represent minimum guaranteed amounts or flat fees to acquire the distribution film rights from film studios. Amounts owed in excess of the capitalized minimum guarantees are expensed and accrued as a liability when the Company's revenues from exploiting the film right have fully recouped the minimum guarantee based on the contractual royalty rate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 Property, Plant, &amp; Equipment, net Property, plant and equipment is measured at cost less accumulated depreciation and/or impairment losses. Straight-line depreciation is based on the underlying assets' useful lives. The estimated useful life of technical and operating equipment is three to 10 years. Leasehold improvements are amortized on the straight-line method over the shorter of the remaining lease term or estimated useful life of the asset. Buildings are amortized on the straight-line method over 30 years. Upon the sale or retirement of property or equipment, the cost and related accumulated depreciation or amortization are removed from the Company's financial statements with the resulting gain or loss reflected in the Company's results of operations. Repairs and maintenance costs are expensed as incurred. In 2013, the Company capitalized on its balance sheet the costs of certain Connectivity equipment installed on aircraft of a single customer to facilitate expanded services over a five -year use period, as the Company retains legal title to the equipment. The Company is amortizing this equipment over its five -year useful life period. In 2016, the Company began installing certain connectivity equipment under an agreement entered into with a customer in 2015. Under this agreement, legal title of the equipment is transferred upon delivery but sales are not recognized for accounting purposes because the risks and rewards of ownership are not fully transferred due to our continuing involvement with the equipment, the term of our agreement with the airline and restrictions in the agreement regarding the airline's use of the equipment. The Company also takes possession of the equipment upon the end of the term. The Company accounts for these equipment transactions as operating leases. The assets are recorded as property, plant and equipment, net on our condensed consolidated balance sheet. The Company will begin depreciating the assets when they are ready for their intended use and depreciate them over the 10 -year term of the agreement which approximates the expected useful lives of the equipment. Intangible Assets and Goodwill 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and technolog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The Company determined that it has two reporting units, Content and Connectivity. When testing goodwill for impairment, the Company first performs a qualitative assessment to determine whether it is necessary to perform step one of a two-step annual goodwill impairment test </t>
  </si>
  <si>
    <t>Business Combinations</t>
  </si>
  <si>
    <t>Business Combinations [Abstract]</t>
  </si>
  <si>
    <t>Business Combinations During the quarter ended September 30, 2015, the Company completed four acquisitions. The following table summarizes the preliminary fair value of the assets and liabilities assumed in the acquisitions (in thousands): Weighted Average Useful Life (Years) Amounts at December 31, 2015 (Preliminary) Adjustments Purchase Price Allocation, as Adjusted Goodwill $ 41,093 $ (812 ) $ 40,281 Customer relationships 7.6 14,000 — 14,000 Developed technology 5.7 21,900 — 21,900 Trade name 5.0 200 — 200 Accounts receivable 6,450 — 6,450 Property and equipment 1,783 — 1,783 Deferred tax liability (11,047 ) — (11,047 ) Accrued expenses (4,379 ) — (4,379 ) Other liabilities assumed, net of assets acquired (1,669 ) 812 (857 ) Total consideration transferred $ 68,331 $ — $ 68,331 During the six months ended June 30, 2016 , the Company revised its analysis of the fair value of its acquisitions. The revised analysis related to a pre-acquisition contingency that was subsequently identified relating to a change in the Company's ability to recover amounts held in escrow by the seller of the RMG Assets. Due to the preliminary nature of the financial results prior to each of the acquisitions in 2015, the Company was unable to provide an accurate assessment of certain deferred tax assets, deferred tax liabilities and estimated income taxes payable for the period(s) prior to each acquisition date. These balances were finalized during the six months ended June 30, 2016 .</t>
  </si>
  <si>
    <t>Goodwill and Intangible Assets Disclosure [Abstract]</t>
  </si>
  <si>
    <t>Goodwill The following table presents the changes in the Company’s goodwill balance for the period presented (in thousands). Balance at December 31, 2015 $ 93,796 Adjustment to RMG goodwill (812 ) Currency translation adjustment 53 Balance at June 30, 2016 $ 93,037</t>
  </si>
  <si>
    <t>Content Library and Intangible Assets, net</t>
  </si>
  <si>
    <t>Content Library and Intangible Assets, net As a result of the business combinations in 2013, 2014 and 2015 (the "Business Combination"), the Company acquired definite-lived intangible assets that are primarily amortized on a straight-line basis. The Company's definite-lived intangible assets have assigned useful lives ranging from 1.5 to 8 years (weighted average of 5.5 years). Content library and intangible assets, net at June 30, 2016 , consisted of the following (in thousands): Weighted Average Useful Lives Gross Carrying Value Accumulated Amortization Net Carrying Value Intangible assets: Definite life: Existing technology - software 5.8 years $ 24,475 $ 5,160 $ 19,315 Existing technology - games 5 years 12,331 8,426 3,905 Developed technology 8 years 7,317 2,515 4,802 Customer relationships 7.5 years 133,637 60,821 72,816 Other 3.7 years 7,414 5,657 1,757 Content library (acquired in Business Combination) 1.5 years (1) 14,298 14,298 — Content library (acquired post Business Combination) 1.5 years 57,844 37,315 20,529 Total intangible assets $ 257,316 $ 134,192 $ 123,124 Content library and intangible assets, net at December 31, 2015 , consisted of the following (in thousands): Weighted Average Useful Lives Gross Carrying Value Accumulated Amortization Net Carrying Value Intangible assets: Definite life: Existing technology - software 5.8 years $ 24,474 $ 2,978 $ 21,496 Existing technology - games 5.0 years 12,331 7,193 5,138 Developed technology 8.0 years 7,317 2,058 5,259 Customer relationships 7.5 years 133,566 50,184 83,382 Other 3.7 years 7,399 4,990 2,409 Content library (acquired in Business Combination) 1.5 years 14,298 14,298 — Content library (acquired post Business Combination) 1.5 years (1) 49,599 33,516 16,083 Total intangible assets $ 248,984 $ 115,217 $ 133,767 (1) Useful estimate based upon the content library acquired in the business combination in which the Company acquired Row 44, Inc. ("Row 44") and 86% of the shares of Advanced Inflight Alliance AG ("AIA"), which approximates historical experience. The Company expects to record amortization of the content library and intangible assets as follows (in thousands): Year ending December 31, Amount 2016 (remaining six months) $ 20,088 2017 39,564 2018 21,523 2019 15,834 2020 14,362 Thereafter 11,753 Total $ 123,124 The Company recorded amortization expense of $7.5 million and $14.9 million for the three and six months ended June 30, 2016 , respectively and $6.0 million and $12.0 million for the three and six months ended June 30, 2015 , respectively. Amortization expense excludes the amortization of the content library, which is included in cost of sales.</t>
  </si>
  <si>
    <t>Available For Sale ("AFS") Securities</t>
  </si>
  <si>
    <t>Investments, Debt and Equity Securities [Abstract]</t>
  </si>
  <si>
    <t>Available For Sale (AFS) Securities</t>
  </si>
  <si>
    <t xml:space="preserve"> Available For Sale (“AFS”) Securities During the six months ended June 30, 2016 , the Company purchased and sold AFS securities for proceeds of approximately $7.7 million and recognized a de minimis gain from the sale.</t>
  </si>
  <si>
    <t>Commitments and Contingencies</t>
  </si>
  <si>
    <t>Commitments and Contingencies Disclosure [Abstract]</t>
  </si>
  <si>
    <t>Commitments and Contingencies Movie License and Internet Protocol Television (IPTV) Commitments In the ordinary course of business, the Company has certain long-term commitments, including license fees and guaranteed minimum payments owed to content providers. In addition, the Company has certain long-term arrangements with service and television providers to license and provide content and IPTV services that are subject to future guaranteed minimum payments. Operating Lease Commitments The Company leases its operating facilities under noncancelable operating leases that expire on various dates through 2025 . The Company also leases certain facilities and vehicles under month-to-month arrangements. Total rent expense for the three months ended June 30, 2016 and 2015 was $1.3 million and $1.1 million , respectively. Total rent expense for the six months ended June 30, 2016 and 2015 was $2.4 million and $2.1 million , respectively. The Company is responsible for certain operating expenses in connection with these leases. Satellite Cost Commitments During the six months ended June 30, 2016 and 2015 , the Company maintained agreements with satellite service providers to provide for satellite capacity over Russia, the North Atlantic and for expansion of its existing capacity in the U.S. and Europe. The Company expenses these satellite fees in the month the service is provided as a charge to cost of services. During the year ended December 31, 2014, the Company entered into a satellite service agreement with New Skies Satellites B.V. (“SES”) to provide global, Ku-band satellite bandwidth to GEE for use in GEE’s in-flight connectivity system. The SES agreement required the Company to make an up-front pre-payment of $4.0 million as well as one additional pre-payment of $4.5 million due and paid in January 2016. During the three months ended March 31, 2015 , the Company entered into an agreement with Hughes Network Systems, LLC (“HNS”) to administer and assume the underlying obligations under the SES agreement, and transferred its first $4.0 million SES prepayment to HNS. The upfront $4.0 million pre-payment was applied to certain service fees through February 2016, while the $4.5 million prepayment made in January 2016 will be applied to certain future services expected to launch in 2017. In March 2016, the Company and HNS entered into an additional agreement under which HNS will deliver satellite connectivity for the Company’s next-generation, multi-band airborne services utilizing the high-throughput Ka-band Jupiter constellation of satellites. There is no cost commitment under this contract at this time because the Company has not commenced Ka-band operations to date and costs are based on actual usage. Legal Matters On May 6, 2014, UMG Recordings, Inc., Capitol Records, Universal Music Corp. and entities affiliated with the foregoing (collectively, “UMG”) filed suit in the United States District Court for the Central District of California against the Company and Inflight Productions Ltd. (“IFP”) for copyright infringement and related claims and unspecified money damages. IFP is a direct subsidiary of Global Entertainment AG (formally AIA) and an indirect subsidiary of the Company. On April 20, 2016, that court issued a decision granting UMG’s motion for partial summary judgment, finding that the Company and IFP willfully infringed UMG’s copyrights. On July 1, 2014, American Airlines, Inc. (“American”) filed suit in Texas State Court against IFP, and filed an amended complaint on October 29, 2014, for breach of contract and seeking a declaration that IFP must defend and indemnify American against claims that UMG and others may assert against American for copyright infringement insofar as such claims arise out of American’s use of content provided by IFP. The American lawsuit seeks unspecified money damages and liquidated damages, as well as attorney’s fees. IFP has counterclaimed on the basis that it believes it previously reached a settlement with American on this matter. IFP intends to vigorously defend itself against the American lawsuit and prosecute its counterclaims. During the three months ended June 30, 2016 , the Company engaged in settlement negotiations with major record labels, including UMG, to settle sound-recording liabilities (the “Sound-Recording Settlements”). In addition, the Company engaged in settlement negotiations with airlines regarding related liabilities. As a result of these Sound-Recording Settlements and related negotiations, the Company has recorded a liability totaling approximately $45.8 million in the aggregate (as of June 30, 2016 ), which is comprised of future stock and cash payments. As a result of the Sound-Recording Settlements (one of which was executed on August 8, 2016), the Company recorded an increase to its legal settlement accruals and expenses totaling $38.1 million during the three months ended June 30, 2016 . On August 14, 2014, SwiftAir, LLC filed suit against our wholly owned subsidiary Row 44 and one of its customers for breach of contract, quantum meruit, unjust enrichment and similar claims and unspecified money damages in the Superior Court of California for the Country of Los Angeles. SwiftAir and Row 44 had a contractual relationship, which Row 44 terminated in 2013, with respect to the provision of destination deal content to one of Row 44’s connectivity customers. Based on currently available information, the Company believes that Row 44 has strong defenses and intends to defend vigorously against this lawsuit, but the outcome of this matter is inherently uncertain and could have a material adverse effect on the Company’s business, financial condition and results of operations. As of June 30, 2016 , the potential range of loss related to this matter cannot be determined. In addition, from time to time we are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While the resolution of certain of the above matters cannot be predicted with certainty, the Company does not believe, based on current knowledge, that the outcome of these currently pending claims or legal proceedings in which the Company is currently involved will have a material adverse effect on the Company's financial statements. Earn-out and Equipment Purchase Commitments Through the acquisitions of WOI, the RMG Assets, masFlight and navAero, the Company assumed certain obligations with respect to future contingent earn-outs. As of June 30, 2016 and December 31, 2015 , the total liability was approximately $6.6 million and $9.7 million , respectively, with potential payouts on specified dates through 2020. Through its normal course of business, the Company enters into future purchase commitments with its equipment vendors to secure future inventory for its customers.</t>
  </si>
  <si>
    <t>Related Party Transactions</t>
  </si>
  <si>
    <t>Related Party Transactions [Abstract]</t>
  </si>
  <si>
    <t>Related Party Transactions Loan Agreement On February 24, 2016, the Company entered into a loan agreement (the “Loan Agreement”) with a third party that provides in-flight entertainment systems to airlines (the "Loan Party"). The Loan Party is majority-owned by PAR Investment Partners, L.P., or PAR, who beneficially owned approximately 37% of our outstanding shares of common stock as of June 30, 2016 . The Chairman of the Company's Board of Directors is also a Managing Partner of PAR and a member of the board of directors of the Loan Party. The Loan Agreement provides for extensions of credit by the Company to the Loan Party of up to $5.0 million . The Company's Board of Directors considered the entry into the Loan Agreement under the Company’s policies and procedures regarding related person transactions, and determined that it was appropriate and in the best interests of the Company and its stockholders to enter into the Loan Agreement due to the Loan Party’s position as a supplier to flydubai, a Connectivity customer of the Company, and the Loan Party’s future business prospects. Our Board of Directors further determined that the parties’ relationships did not give rise to any material conflict of interest in entering into the Loan Agreement. The Loan Agreement qualifies the Loan Party as a variable interest entity to the Company. In accordance with ASC 810, Consolidation , the Company was not deemed to be the primary beneficiary of the Loan Party as the Company does not hold any power over the Loan Party's activities that most significantly impact its economic performance. Therefore, the Loan Party is not subject to consolidation. The maximum exposure to loss as a result of the Loan Agreement is the outstanding principal balance and any accrued interest thereon. The borrowings under the Loan Agreement are evidenced by a senior secured promissory note (the "Note") and bear interest at a per annum rate of 15% . The outstanding principal and accrued interest thereon are payable in full December 31, 2016. As of June 30, 2016 , the outstanding principal balance of the loan was $4.5 million , inclusive of a $0.1 million origination fee. Accrued interest receivable under the Note as of June 30, 2016 was approximately $0.2 million . As a result of information provided by the Loan Party subsequent June 30, 2016, the Company impaired the Note during the three months ended June 30, 2016 and wrote off the outstanding principal balance of the Note and accrued interest receivable. Subscription Receivable with Employee The Company has an agreement with a former officer of Row 44 to stock-settle his note receivable and accrued interest, which amounted to $0.5 million , in exchange for certain shares of the Company's common stock held by the officer. As of June 30, 2016 and December 31, 2015 , the balance of the former officer’s receivable amounted to $0.5 million and is presented as subscriptions receivable. The Company recognizes interest income when earned, using the simple interest method. Interest amounts recognized by the Company during the three and six months ended June 30, 2016 and June 30, 2015 were not material. The Company makes ongoing assessments regarding the collectability of the notes receivable and subscriptions receivable balances. Administrative Services One of the Company's subsidiaries rents office space belonging to a company in which a former member of such subsidiary's management had an ownership interest. The former member of management sold his interest in the office during the third quarter of 2015. There were no unpaid lease liabilities as of June 30, 2016 and December 31, 2015 . The Company recognized rent expense of $0.1 million each for the three and six months ended June 30, 2016 and 2015 , respectively. Office Lease Agreement with Employee In connection with the acquisition of substantially all of the assets of Post Modern Edit, LLC and related entities ("PMG") in 2013, the Company acquired an office lease in a building that is currently being occupied and used as part of operations in Irvine, California. This building is majority-owned by one of the founding members of PMG, who was an employee of the Company through March 2015. The lease terminates on March 31, 2024. The total rental expense incurred during the three and six months ended June 30, 2016 and 2015 was $0.1 million . PMG Post-Closing Payment In connection with the Company's purchase of substantially all of the assets of PMG in June 2013, the Company agreed to a post-closing payment based on the fulfillment of certain post-closing employment obligations by certain PMG executives (the "PMG Earn Out"), which the Company is required to account for as compensation to the sellers and is recognized as an expense, over the requisite service period. In June 2014, the Company modified the PMG Earn Out to waive the PMG Earn Out and certain other purchase obligations and PMG seller rights in exchange for cash consideration of $2.5 million (the “Additional PMG Consideration”). Fifty percent of the additional PMG Consideration was payable after 10 days from closing, and the remaining $1.25 million was payable in four quarterly installments through the first half of 2015. At December 31, 2014, the remaining outstanding balance was approximately $0.9 million . During the quarter ended March 31, 2015, the Company further modified the PMG Earn Out to accelerate the payment of the remaining $0.6 million payment to April 2015. As the PMG Earn Out was settled in 2015, there was no outstanding balance on the PMG Earn Out as of June 30, 2016 . masFlight Earn-Out In August 2015, the Company acquired masFlight for approximately $10.3 million in cash and $9.3 million in contingent consideration. As a portion of the contingent consideration is subject to future employment of certain employees of masFlight, certain contingent consideration is recorded as compensation expense prospective to the acquisition date. During the three months ended June 30, 2016 , the Company recognized a reduction in compensation expense of $0.5 million relating to the masFlight contingent consideration. As of June 30, 2016 , the earn-out compensation liability was $0.3 million . AIA Earn-Out The Company recognized an expense of $1.4 million during the year ended December 31, 2014 as a result of the remeasurement of the fair value of the earn-out liability acquired in the AIA stock acquisition. The earn-out was payable to one of the former managing directors at Entertainment in Motion, a wholly owned subsidiary. The earn-out liability was paid and fully settled during the year ended December 31, 2015. As of June 30, 2016 , there was no outstanding balance owed on this earn-out.</t>
  </si>
  <si>
    <t>Common Stock, Stock Options and Warrants</t>
  </si>
  <si>
    <t>Equity [Abstract]</t>
  </si>
  <si>
    <t xml:space="preserve"> Common Stock, Stock Options and Warrants Stock Repurchase Program In March 2016, the Company's Board of Directors (the "Board") authorized a stock repurchase program under which the Company may repurchase up to $50.0 million of its common stock. Under the stock repurchase program, the Company may repurchase shares from time to time using a variety of methods, which may include open-market purchases and privately negotiated transactions. The extent to which the Company repurchases its shares, and the timing and manner of such repurchases, will depend upon a variety of factors, including market conditions, regulatory requirements and other corporate considerations, as determined by management. The Company measures all potential buybacks against other potential uses of capital which may arise from time to time. The repurchase program does not obligate the Company to repurchase any specific number of shares, and may be suspended or discontinued at any time. The Company expects to finance any purchases with existing cash on hand, cash from operations and potential additional borrowings. During the three months ended June 30, 2016 , the Company repurchased 0.6 million shares of its common stock for consideration of $5.2 million in the aggregate. As of June 30, 2016 , the remaining authorization under the stock repurchase plan was $44.8 million . Warrants Repurchase Program During the year ended December 31, 2014, the Board authorized a warrant repurchase program under which the Company may repurchase GEE's Public SPAC Warrants for an aggregate purchase price, payable in cash and/or shares of common stock, of up to $25.0 million (inclusive of certain prior warrant purchases). In August 2015, the Board authorized an additional $20.0 million for this repurchase program. As of June 30, 2016 and December 31, 2015 , $16.7 million was available to repurchase GEE's Public SPAC Warrants under this authorization. The amount the Company spends and the number of warrants repurchased varies based on a variety of factors including the warrant price. Stock Options Under the Company's 2013 Amended and Restated Equity Incentive Plan, (as amended, the "Plan"), the Administrator of the Plan, which is the compensation committee of the Company's Board of Directors, may grant up to 11,000,000 stock options, restricted stock, restricted stock units (RSUs) and other incentive awards to employees, officers, non-employee directors, and consultants, and such options or awards may be designated as incentive or non-qualified stock options at the discretion of the Administrator. The exercise price of stock option awards granted is equal to the per share closing price of the common stock on the date the options were granted. Stock option awards generally vest over one to four years, expire five to seven years from the date of grant and certain stock option and RSU awards have accelerated vesting provisions in the event of a change in control and certain termination provisions. Fair values of the stock options at June 30, 2016 and 2015 were determined using the Black-Scholes model and the following weighted average assumptions: Six Months Ended June 30, 2016 2015 Common stock price on grant date $8.45 $13.14 Expected life (in years) 3.9 4.0 Risk-free interest rate 1.12 % 1.31 % Expected stock volatility 45.0 % 50.0 % Expected dividend yield — % — % Fair value of stock options granted $2.97 $5.37 Stock option activity for the six months ended June 30, 2016 is as follows: Global Eagle Stock Option Plan Shares (in thousands) Weighted Average Exercise Price Weighted Average Remaining Contractual Term (in years) Aggregate Intrinsic Value (in thousands) Outstanding at January 1, 2016 5,625 $ 11.20 Granted 937 $ 8.45 Exercised (26 ) $ 9.87 Forfeited (246 ) $ 11.51 Outstanding at June 30, 2016 6,290 $ 10.78 2.99 $ 2 Vested and expected to vest at June 30, 2016 5,665 $ 10.77 2.89 $ 1 Exercisable at June 30, 2016 3,220 $ 10.79 2.33 $ — Restricted Stock Units Under the Plan, RSU awards that can be granted to employees, officers and consultants vest annually on each anniversary of the grant date and generally over a 4 -year term. RSUs granted to non-employee directors in 2016 and 2015 cliff-vest on the 13 month anniversary from the grant date. The grant date fair value of an RSU equals the closing price of the Company's common stock on the grant date. The following summarizes select information regarding our RSUs during the six months ended June 30, 2016 : Units (in thousands) Weighted Average Grant Date Fair Value Aggregate Intrinsic Value (in thousands) Outstanding at January 1, 2016 408 $ 12.71 Granted 532 $ 7.90 Vested (43 ) $ 13.23 Forfeited (42 ) $ 12.15 Balance nonvested at June 30, 2016 855 $ 9.72 $ 5,677 Vested and expected to vest at June, 2016 587 $ 9.78 $ 3,732 Stock-Based Compensation Expense Stock-based compensation expense related to all employee and non-employee stock-based awards for the three and six months ended June 30, 2016 and 2015 was as follows (in thousands): Three Months Ended June 30, Six Months Ended June 30, 2016 2015 2016 2015 Stock-based compensation expense: Cost of services $ 74 $ 124 $ 150 $ 165 Sales and marketing expenses 112 338 279 364 Product development 246 196 494 509 General and administrative 1,761 894 3,339 3,064 Total stock-based compensation expense $ 2,193 $ 1,552 $ 4,262 $ 4,102 Warrants The following is a summary of the "Legacy Row 44 Warrants" outstanding as of June 30, 2016 . Our Legacy Row 44 Warrants are warrants issued by a legacy entity purchased as part of the Business Combination. The Legacy Row 44 Warrants were originally exercisable for shares of Row 44, but as a result of the Business Combination became exercisable for Company common stock. Weighted Average Exercise Price per Warrant Number of Warrants (as converted) (in thousands) Weighted Average Remaining Life (in years) Legacy Row 44 Warrants (1) $ 8.79 690 0.72 Legacy Row 44 Warrants (2) $ 8.62 477 0.94 (1) Originally issuable for Row 44 common stock. (2) Originally issuable for Row 44’s Series C preferred stock. The following is a summary of Public SPAC Warrants outstanding as of June 30, 2016 . There was no activity for the three months ended June 30, 2016 . Public SPAC Warrants Number of Warrants (in thousands) Weighted Average Exercise price Weighted Average Remaining Contractual Term (in years) Outstanding and exercisable at June 30, 2016 6,173 $ 11.50 1.59 The Company accounts for its 6.2 million Public SPAC Warrants as derivative liabilities at June 30, 2016 . During the three and six months ended June 30, 2016 and June 30, 2015 , the Company recorded income of approximately $10.9 million and $16.8 million , respectively, and $14.8 million and $15.7 million , respectively, in the condensed consolidated statements of operations as a result of the remeasurement of these warrants. The fair value of warrants issued by the Company has been estimated using the warrants' quoted public market price. In the event the closing price of the Company's common stock is at or above $17.50 for twenty of thirty consecutive trading days, the Company can redeem the 6.2 million Public SPAC Warrants for $0.01 per warrant following a 30 -day notice period, during which period holders may exercise their warrants at $11.50 per share, with estimated proceeds of approximately $71.0 million , unless we decide, at our option, to make them exercisable on a cashless basis.</t>
  </si>
  <si>
    <t>Income Taxes</t>
  </si>
  <si>
    <t>Income Tax Disclosure [Abstract]</t>
  </si>
  <si>
    <t>Income Taxes The Company recorded an income tax provision of $0.7 million and $1.3 million for the three months ended June 30, 2016 and 2015 , respectively, and $3.9 million and $0.6 million for the six months ended June 30, 2016 and 2015 , respectively. The tax provision for the six months ended June 30, 2016 is primarily attributable to changes in state and foreign income taxes resulting from fluctuations in the foreign subsidiaries’ contribution to pretax income, withholding taxes and effects of permanent differences. The tax provision for the six months ended June 30, 2015 was reduced by benefits realized from internal restructuring during the period. Due to uncertainty as to the realization of benefits from the Company's U.S. and certain international net deferred tax assets, including net operating loss carryforwards, the Company has a full valuation allowance reserved against such net deferred tax assets. The Company intends to continue to maintain a full valuation allowance on certain jurisdictions' net deferred tax assets until there is sufficient evidence to support the reversal of all or some portion of these allowances. As of June 30, 2016 and December 31, 2015 , the liability for income taxes associated with uncertain tax positions was $6.2 million and $4.6 million , respectively. The net increase in the liability during 2016 was primarily attributable to reserves for tax positions taken by one of the Company’s Canadian subsidiaries. As of June 30, 2016 and December 31, 2015 , the Company had accrued $1.7 million and $1.4 million , respectively, of interest and penalties related to uncertain tax positions. It is reasonably possible that the amount of the unrecognized benefit with respect to certain of the Company’s unrecognized tax positions may significantly decrease within the next 12 months. This change may be the result of ongoing audits or the expiration of federal and state statutes of limitations for the assessment of taxes.</t>
  </si>
  <si>
    <t>Notes Payable and Bank Debts</t>
  </si>
  <si>
    <t>Debt Disclosure [Abstract]</t>
  </si>
  <si>
    <t>Notes Payable and Bank Debts Convertible Senior Notes In February 2015, the Company issued an aggregate principal amount of $82.5 million of convertible senior notes due in 2035 (the “Convertible Notes”) in a private placement. The Convertible Notes were issued at par, pay interest semi-annually in arrears at an annual rate of 2.75% and mature on February 15, 2035, unless earlier repurchased, redeemed or converted pursuant to the terms of the Convertible Notes. In certain circumstances and subject to certain conditions, the Convertible Notes are convertible at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the Company's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the Company’s common stock and the conversion rate on each such trading day; 3) if specified corporate transactions occur, or 4) if the Company calls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and if the Company undergoes a “fundamental change” (as defined in the indenture governing the Convertible Notes (the “Indenture”)), subject to certain conditions, a holder will have the option to require the Company to repurchase all or a portion of its Convertible Notes for cash at a repurchase price equal to 100% of the principal amount of the Convertible Notes to be repurchased, plus any accrued and unpaid interest, if any, to, but excluding, the relevant repurchase date. In addition, upon the occurrence of a “make-whole fundamental change” (as defined in the Indenture) or if the Company delivers a redemption notice prior to February 20, 2022, the Company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the Company’s common stock has been at least 130% of the conversion price then in effect for at least 20 trading days during any thirty consecutive trading day period ending on, and including, the trading day immediately preceding the date on which the Company provides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the Company shall pay or deliver to the converting Holder, cash, shares of common stock or a combination of cash and shares of the Company's common stock, at the Company's election. In accounting for the issuance of the Convertible Notes, the Company separated th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the Company allocated the total amount of issuance costs incurred to the liability and equity components based on their relative values. The Company recorded issuance costs of $1.8 million and $0.3 million to the liability component and equity component, respectively. Issuance costs, including fees paid to the initial purchasers who acted as intermediaries in the placement of the Convertible Notes, attributable to the liability component are presented in the balance sheet as a direct deduction from the carrying amount of the debt liability and are amortized to interest expense over the term of the Convertible Notes, and the issuance costs attributable to the equity component were netted with the equity component and included within "Additional paid-in capital" in the condensed consolidated balance sheets. Interest expense related to the amortization expense of the issuance costs associated with the liability component was not material during the three and six months ended June 30, 2016 . As of June 30, 2016 and December 31, 2015 , the outstanding Convertible Notes balance, net of debt issuance costs and discount associated with the equity component, was $68.7 million and $68.3 million , respectively. Bank Debt With the acquisition of Travel Entertainment Group Equity Limited and subsidiaries ("IFES") on October 18, 2013, the Company assumed approximately $1.3 million of debt in the form of two facility letters for a commercial mortgage loan with a bank for $0.2 million and $1.1 million . The commercial mortgage loan for $0.2 million matured and the remaining outstanding balance and accrued interest was repaid in October 2014. The $1.1 million mortgage letter matures in October 2032 and bears interest at a rate equal to 1.75% . Interest is paid on a monthly basis. There was no accrued interest on the mortgage letter as of June 30, 2016 and December 31, 2015 . As of June 30, 2016 and December 31, 2015 , there were $0.8 million and $0.9 million in borrowings outstanding under the remaining facility letter, respectively. Citibank Loans On December 22, 2014 , the Company entered into a Credit Agreement with Citibank (the "Citibank Credit Agreement"), providing for $2.4 million of term loans (the "Citibank Term Loans") and a revolving line of credit (the "Citibank Revolving Loans") in an amount not to exceed $20.0 million . The Citibank Term Loans bore interest at a floating rate based on LIBOR plus an applicable interest margin per annum and were to mature on December 22, 2017 . A total of $0.2 million of the principal amount of the Citibank Term Loans plus any accrued and unpaid interest was to be repaid at the end of each quarter. The outstanding balance of the Citibank Term Loans were prepayable in whole or in part at any time without penalty. As noted below, the Company repaid the outstanding balance and terminated the Citibank Credit Agreement on July 27, 2016 Debt issuance costs incurred in connection with the Citibank Term Loans totaled $0.3 million and were being amortized to interest expense over the respective term of the loans. As of June 30, 2016 and December 31, 2015 , there were $1.0 million and $1.3 million , respectively, outstanding under the Citibank Term Loans and $20.0 million available for future borrowings under the Citibank Revolving Loans. The following is a schedule, by year, of future minimum principal payments required under notes payable and bank debts as of June 30, 2016 (in thousands): Years Ending December 31, Amount 2016 (remaining six months) $ 716 2017 356 2018 49 2019 45 2020 41 Thereafter 83,074 Total $ 84,281 On July 27, 2016, in connection with the completion of the Emerging Markets Communications ("EMC") acquisition, the Company repaid all amounts outstanding under the Citibank Credit Agreement. In exchange for the payment in full of obligations under the Citibank Credit Agreement, the Company terminated that agreement and obtained a full release of any further obligations thereunder. See Note 14, Subsequent Events.</t>
  </si>
  <si>
    <t>Concentrations</t>
  </si>
  <si>
    <t>Risks and Uncertainties [Abstract]</t>
  </si>
  <si>
    <t>Concentrations Concentrations of Credit and Business Risk Financial instruments that potentially subject the Company to a concentration of credit risk consist of cash and cash equivalents and accounts receivable. At June 30, 2016 and December 31, 2015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 A substantial portion of the Company's revenue is generated through arrangements with Southwest Airlines. The percentage of revenue generated through this customer (which represents more than 10% of our consolidated revenue) is as follows: Six Months Ended June 30, 2016 2015 Southwest Airlines as a percentage of total revenue 24 % 25 % Southwest Airlines as a percentage of Connectivity revenue 83 % 89 % No other customer accounted for greater than 10% of total revenue for the two periods presented. There were no accounts receivable balances from customers that represented more than 10% of total accounts receivable at June 30, 2016 and December 31, 2015 .</t>
  </si>
  <si>
    <t>Restructuring</t>
  </si>
  <si>
    <t>Restructuring and Related Activities [Abstract]</t>
  </si>
  <si>
    <t>Restructuring The Company records the cost reduction plan activities in accordance with the Accounting Standards Codification (ASC), including ASC 420 Exit or Disposal Cost Obligations , ASC 712 Compensation-Nonretirement Postemployment Benefits and ASC 360 Property, Plant and Equipment (Impairment or Disposal of Long-Lived Assets) . During the third quarter ended September 30, 2014, the Company implemented a plan to improve operational efficiencies, which included the closure of its German-based operations and facilities, centralization of its international financial operations, and realignment of its international and U.S. tax structure (the “Restructuring Plan”). During 2014, in conjunction with the Restructuring Plan, the Company committed to a reduction in force. As of September 23, 2014, the Company communicated the reduction to affected employees. The Company completed the implementation of its Restructuring Plan before the end of 2015. The Company incurred a total of $4.7 million of restructuring charges in connection with the Restructuring Plan, including: (1) $2.7 million total expenses relating to employee termination benefits, which primarily included severance and transitional-related expenses. (2) In connection with the closure of its German operations pursuant to the Restructuring Plan, the Company disposed of approximately 11,000 square feet of leased facilities in Duisburg and Munich, Germany, representing approximately 6% of its global facilities square footage. The Company incurred an aggregate of approximately $0.4 million of facilities disposal charges pursuant to the Restructuring Plan. (3) $1.6 million of legal and professional fees associated with the execution of the Restructuring Plan. The following table summarizes the charges recorded related to the Restructuring Plan by type of activity (in thousands): Six Months Ended 2016 2015 Termination benefits $ — $ 238 Leases and other contractual obligations — 64 Other — — Total Restructuring charges $ — $ 302 The following table summarizes the charges and spending relating to the restructuring plan for the year ended December 31, 2015 (in thousands): Termination Costs Leases and other contractual obligations Other Total Restructuring reserves as of January 1, 2015 $ 809 $ 39 $ 1,076 $ 1,924 Expense 238 107 66 411 Payments (1,047 ) (146 ) (1,142 ) (2,335 ) Restructuring reserves as of December 31, 2015 $ — $ — $ — $ —</t>
  </si>
  <si>
    <t>Subsequent Events</t>
  </si>
  <si>
    <t>Subsequent Events [Abstract]</t>
  </si>
  <si>
    <t>Subsequent Events Effective July 27, 2016, the Company completed the purchase of EMC, a land and maritime satellite communications company, in exchange for stock, cash and the assumption of certain legacy EMC debt. The purchase price, which is subject to customary post-closing working capital and other adjustments, consisted of (i) $30 million in cash paid at closing, (ii) approximately 5.5 million shares of Company common stock issued at the closing, (iii) the Company's assumption of approximately $386 million of EMC's indebtedness, (iv) the redemption for cash of approximately $55 million of existing seller preferred stock and (v) $25 million in deferred compensation to be paid in cash or newly issued Company common stock (at the Company's option) one year after the closing.</t>
  </si>
  <si>
    <t>Basis of Presentation and Summary of Significant Accounting Policies (Policies)</t>
  </si>
  <si>
    <t>Basis of Presentation</t>
  </si>
  <si>
    <t xml:space="preserve">Basis of Presentation The accompanying interim condensed consolidated balance sheet as of June 30, 2016 , the condensed consolidated statements of operations and the condensed consolidated statements of comprehensive (loss) income for the three and six month periods ended June 30, 2016 and 2015 , the condensed consolidated statements of cash flows for the six month periods ended June 30, 2016 and 2015 , and the condensed consolidated statement of stockholders' equity for the six month period ended June 30, 2016 , are unaudited. In the opinion of the Company's management, the unaudited interim condensed consolidated financial statements have been prepared on the same basis as the Company's audited consolidated financial statements for the year ended December 31, 2015 , and include all adjustments, which include only normal recurring adjustments, necessary for the fair presentation of the Company's condensed consolidated balance sheet as of June 30, 2016 , its condensed consolidated statements of operations for the three and six month periods ended June 30, 2016 and 2015 and its condensed consolidated statements of cash flows for the six month periods ended June 30, 2016 and 2015 . The results for the six month period ended June 30, 2016 are not necessarily indicative of the results expected for the full 2016 year. The consolidated balance sheet as of December 31, 2015 has been derived from the Company's audited financial statements included in the Company's Annual Report on Form 10-K filed with the Securities and Exchange Commission ("SEC") on March 17, 2016 (the " 2015 Form 10-K"). The presentation of the provision for legal settlements included in the condensed consolidated statements of operations for the three and six month periods ended June 30, 2015 and the presentation of accrued legal settlements included in the condensed consolidated balance sheet as of December 31, 2015 have been reclassified to conform to the current year presentation. In addition, the Company made an immaterial correction pertaining to the classification of its content library as of December 31, 2015. As a result, the Company reclassified the presentation of its current content library of $12.3 million to non-current assets.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2015 Form 10-K. </t>
  </si>
  <si>
    <t>Principles of Consolidation</t>
  </si>
  <si>
    <t>Principles of Consolidation The unaudited condensed consolidated financial statements include the accounts of the Company and its wholly-owned and majority-owned subsidiaries. Acquisitions are included in the Company's condensed consolidated financial statements from the date of the applicable acquisition. The Company's purchase accounting for acquisitions resulted in all assets and liabilities of acquired businesses being recorded at their estimated fair values on the relevant acquisition date. All intercompany balances and transactions have been eliminated in consolidation. Investments that the Company has the ability to control, and where it is the primary beneficiary, are consolidated. Investments in affiliates over which the Company has the ability to exert significant influence, but do not control and where the Company is not the primary beneficiary, are accounted for using the equity method of accounting. Investments in affiliates for which the Company has no ability to exert significant influence are accounted for using the cost method of accounting. The Company had no such affiliates for the six months ended June 30, 2016.</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legal settlement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t>
  </si>
  <si>
    <t>Segments of the Company</t>
  </si>
  <si>
    <t xml:space="preserve">Segments of the Company The Company reports its operations under two segments, Connectivity and Content. The Company's Connectivity segment provides customers and their passengers with Wi-Fi connectivity over Ku-band satellite transmissions. This segment, to a lesser extent, also provides airlines with operations data solutions. The Company's Content segment selects, manages, and distributes owned and licensed media content, certain digital media offerings, video and music programming, applications, and video games to the airline, maritime and non-theatrical markets. The decision to report under two segments is principally based upon how the Company's chief operating decision maker (“CODM”) manages the Company's operations as two segments for purposes of evaluating financial performance and allocating resources. The CODM reviews revenue, cost of sales expense, and contribution profit information separately for the Company's Connectivity and Content segments. Total segment contribution profit provides the CODM, investors and equity analysts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t>
  </si>
  <si>
    <t>Revenue Recognition</t>
  </si>
  <si>
    <t>Revenue Recognition 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or standard purchase order.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customers, among other factors. The Company's revenue is principally derived from the following services: Connectivity Equipment Revenue .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 In certain cases where the Company sells its equipment on a stand-alone basis, it may charge a fee for obtaining Supplemental Type Certificates (“STC”) obtained from the Federal Aviation Administration, which allow its equipment to operate on certain model/type of aircraft. To the extent that the Company contracts to charge STC fees in equipment-only sales, the Company will record these fees as revenue. The Company recognized STC fee revenue of $0.7 million during the three and six months ended June 30, 2016 . No STC fee revenue was recognized during the three and six months ended June 30, 2015 . Included in equipment revenue are certain deferred obligations that exist pursuant to the Company's contractual arrangements, which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typically is network support, which includes 24/7 operational support for customers for which the Company incurs significant and periodic external and internal costs to deliver on a daily basis. Service Revenue . Connectivity service revenue includes in-flight Wi-Fi Internet services, live television, on-demand content, music streaming, shopping and click-through advertising revenue from travel-related information. Service revenue is recognized after it has been rendered and the customer can use the service, which customarily is in the form of (i) enplanement for boarded passengers, (ii) usage by passengers, depending upon the specific customer contract, and/or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customer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service revenue based on available and preliminary information from its network operations. Amounts collected on the related receivables may vary from reported information based upon third party refinement of estimated and reported amounts owed that typically occurs within thirty days of the end of the period end. For all periods presented, the difference between the amounts recognized based on preliminary information and cash collected was not material. Content Licensing Revenue. Content licensing revenue is principally generated through the sale or license of media content, video and music programming, applications, and video games to customers, maritime and non-theatrical market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In certain cases, the Company estimates licensing revenues from airline customers. The Company believes it has the ability to reasonably estimate the amounts that will ultimately be collected and therefore recognizes these amounts when earned. Services Revenue . Content services, such as technical services, delivery of digital media advertising, the encoding of video products, development of graphical interfaces or the provision of materials, are billed and revenue is recognized as services are performed and/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we enter into revenue-sharing arrangements with our customers, such as those relating to our advertising on airplanes and in airline lounges, and when we are considered the primary obligor, we report the underlying revenue on a gross basis in our consolidated statements of operations, and record these revenue-sharing payments to our customers in service costs.</t>
  </si>
  <si>
    <t>Costs of Sales</t>
  </si>
  <si>
    <t>Costs of Sales Connectivity Connectivity costs of sales consist primarily of equipment fees paid to third-party manufacturers, certain revenue recognized by the Company and shared with its customers or partners as a result of revenue-sharing arrangements, Internet connection and satellite charges and other platform operating expenses associated with the Company's Connectivity business, including depreciation of internally developed software, website development costs, hardware and services used to build and operate the Company's Connectivity platform, and personnel costs relating to information technology. Content Content cost of sales consist primarily of the costs to license or purchase media content, and direct costs to service content for the airlines. Included in Content cost of sales is amortization expense associated with the purchase of film content libraries acquired in business combinations and in the ordinary course of business of $0.1 million for the six months ended June 30, 2015 . There was no amortization expense included in Content cost of sales associated with the purchase of film content libraries acquired in business combinations for the three and six months ended June 30, 2016 . Sales and marketing Sales and marketing expense is primarily comprised of personnel costs related to the Company's sales and marketing staff, advertising costs, including promotional events and other brand building and product marketing expenses, corporate communications, certain professional fees, occupancy costs and travel expenses.</t>
  </si>
  <si>
    <t>Advertising Cost</t>
  </si>
  <si>
    <t>Advertising costs are expensed as incurred.</t>
  </si>
  <si>
    <t>Product Development</t>
  </si>
  <si>
    <t>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 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densed consolidated balance sheets. Capitalized software development costs totaled $3.1 million and $4.2 million for the three and six months ended June 30, 2016 , respectively, and $1.0 million and $1.7 million for the three and six months ended June 30, 2015 , respectively. 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t>
  </si>
  <si>
    <t>Stock-Based Compensation</t>
  </si>
  <si>
    <t>Stock-Based Compensation Stock-based compensation cost is measured at the grant date based on the fair value of the award and is recognized as an expense over the requisite service period, which is the vesting period, on a straight-line basis. The Company uses the Black-Scholes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n expe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and restricted stock units ("RSUs"). Stock option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t>
  </si>
  <si>
    <t>Stock Repurchases</t>
  </si>
  <si>
    <t>Stock Repurchases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t>
  </si>
  <si>
    <t>Cash and Cash Equivalents</t>
  </si>
  <si>
    <t xml:space="preserve">Cash and Cash Equivalents The Company considers all highly liquid investments purchased with an initial maturity of 90 days or less to be cash equivalents. Restricted Cash The Company maintains certain letters of credit agreements with its customers which are secured by the Company’s cash for periods of less than one year and up to three years . </t>
  </si>
  <si>
    <t>Investment Securities</t>
  </si>
  <si>
    <t>Investment securities Marketable investment securities, all of which are considered available-for-sale and, accordingly, are stated at fair value based on market quotes. Unrealized gains and losses, net of deferred taxes, have not been significant and are recorded as a component of other comprehensive income.</t>
  </si>
  <si>
    <t>Long-Lived Assets</t>
  </si>
  <si>
    <t>Long-Lived Assets The Company evaluates the recoverability of its long-lived assets with finite useful lives, including its in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three and six months ended June 30, 2016 , the Company recorded an impairment loss of approximately $0.9 million . Assets to be disposed of would be separately presented on the balance sheets and reported at the lower of their carrying amount or fair value less costs to sell, and would no longer be depreciated or amortized.</t>
  </si>
  <si>
    <t>Inventory</t>
  </si>
  <si>
    <t>Inventory Equipment inventory. Equipment inventory, which is classified as finished goods, is comprised of individual equipment parts and assemblies and are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At June 30, 2016 and December 31, 2015 , there was approximately $7.2 million and $7.8 million , respectively, of deferred equipment costs included in inventory and other non-current assets. The deferred equipment costs pertain to certain costs expended in advance of services for certain airlines, and are being amortized ratably over the underlying terms of the agreements through 2020. The Company generally is not directly responsible for warranty costs related to equipment it sells to its customers. The vendors that supply each of the individual parts, which comprise the assemblies sold by the Company to customers, are responsible for equipment warranty directly to the customer.</t>
  </si>
  <si>
    <t>Content Library</t>
  </si>
  <si>
    <t>Content Library The useful life of licensed film rights within the content library corresponds to the respective period over which the film rights will be licensed and generate revenues. Licensed film rights are amortized ratably over their expected revenue streams and included in cost of sales in the condensed consolidated statements of operations. Certain film rights in the Company's portfolio may be used in perpetuity under certain conditions. Additions to the content library represent minimum guaranteed amounts or flat fees to acquire the distribution film rights from film studios. Amounts owed in excess of the capitalized minimum guarantees are expensed and accrued as a liability when the Company's revenues from exploiting the film right have fully recouped the minimum guarantee based on the contractual royalty rate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t>
  </si>
  <si>
    <t>Property, Plant &amp; Equipment, net</t>
  </si>
  <si>
    <t>Property, Plant, &amp; Equipment, net Property, plant and equipment is measured at cost less accumulated depreciation and/or impairment losses. Straight-line depreciation is based on the underlying assets' useful lives. The estimated useful life of technical and operating equipment is three to 10 years. Leasehold improvements are amortized on the straight-line method over the shorter of the remaining lease term or estimated useful life of the asset. Buildings are amortized on the straight-line method over 30 years. Upon the sale or retirement of property or equipment, the cost and related accumulated depreciation or amortization are removed from the Company's financial statements with the resulting gain or loss reflected in the Company's results of operations. Repairs and maintenance costs are expensed as incurred.</t>
  </si>
  <si>
    <t>Intangible Assets and Goodwill</t>
  </si>
  <si>
    <t>Intangible Assets and Goodwill 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and technolog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t>
  </si>
  <si>
    <t>Business Acquisitions</t>
  </si>
  <si>
    <t xml:space="preserve">Business Acquisitions 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Additionally, any non-controlling interests in an acquired business are recorded at their acquisition date fair values. Business acquisitions are included in the Company's condensed consolidated financial statements as of the date of the acquisition. </t>
  </si>
  <si>
    <t>Deferred Revenue</t>
  </si>
  <si>
    <t>Deferred Revenue and Costs Deferred revenue consists substantially of amounts received from customers in advance of the Company's performance service period and fees deferred for future support services. Deferred revenue is recognized as revenue on a systematic basis that is proportionate to the period that the underlying services are rendered, which in certain arrangements is straight line over the remaining contractual term or estimated customer life of an agreement.</t>
  </si>
  <si>
    <t>Deferred Costs</t>
  </si>
  <si>
    <t>In the event the Company sells its equipment at or below its cost, and a portion of the related equipment revenue was allocated to other elements in the arrangement, the Company will defer an equal amount of such equipment costs on its balance sheets. Deferred costs are amortized to expense concurrent with the recognition of the related revenue and the expense is included in cost of sales.</t>
  </si>
  <si>
    <t>Net (Loss) Income Per Share</t>
  </si>
  <si>
    <t>Net (Loss) Income Per Share Basic (loss) income per share (EPS) is computed using the weighted-average number of common shares outstanding during the period. Diluted (loss) income per share is computed using the weighted-average number of common shares and the dilutive effect of contingent shares outstanding during the period. Potentially dilutive contingent shares, which primarily consist of stock options, restricted stock units, liability warrants, warrants issued to third parties and accounted for as equity instruments and convertible senior notes, have been excluded from the diluted (loss) income per share calculation because their effect is anti-dilutive. As illustrated in the table below, the change in the fair value of the Company’s warrants, which are assumed to be converted into the Company’s common stock upon exercise, are adjusted to net income for purposes of computing dilutive loss per share for the three and six months ended June 30, 2015 . Common shares to be issued upon the exercise of warrant instruments classified as liabilities are included in the calculation of diluted loss per share when dilutive.</t>
  </si>
  <si>
    <t>Foreign Currency</t>
  </si>
  <si>
    <t>Foreign Currency As of June 30, 2016 , the vast majority of the Company's foreign subsidiaries’ customers are airlines and major U.S.-based studios. As the standard currency of transacting for service revenue and related costs of the worldwide airline industry is the U.S. Dollar, the Company concluded that the financial position and results of operations of the majority of its foreign subsidiaries are determined using the U.S. Dollar currency as the functional currency through June 30, 2016 . Current or liquid assets and liabilities of these subsidiaries are remeasured at the exchange rate in effect at each period end. Long term assets such as goodwill, purchased intangibles and property and equipment are remeasured at historical exchange rates. The vast majority of the income statement accounts are remeasured at the spot rate, with the exception of amortization and depreciation expense, which are remeasured using historical exchange rates. Adjustments arising from the fluctuations in exchange rates for the remeasurement of financial statements from period to period are included in the condensed consolidated statements of operations.</t>
  </si>
  <si>
    <t xml:space="preserve">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is subject to the accounting guidance for uncertain income tax positions. The Company's policy for recording interest and penalties associated with uncertain tax positions is to record such items as a component of income tax expense. </t>
  </si>
  <si>
    <t>Fair Value Measurements</t>
  </si>
  <si>
    <t xml:space="preserve">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the Company may be required to record other assets and liabilities at fair value on a nonrecurring basis. These non-recurring fair value adjustments involve the lower of carrying value or fair value accounting and write downs resulting from impairment of assets. </t>
  </si>
  <si>
    <t>Recent Accounting Pronouncements</t>
  </si>
  <si>
    <t>Adoption of New Accounting Pronouncements and Reclassification of Debt Issuance Costs In April 2015, the Financial Accounting Standards Board (the "FASB") issued Accounting Standards Update ("ASU") No. 2015-03, Interest—Imputation of Interest: Simplifying the Presentation of Debt Issuance Costs , amending the existing accounting standards for the presentation of debt issuance costs in the statement of financial position. The amendment requires debt issuance costs related to a recognized debt liability to be presented in the balance sheet as a direct deduction from the carrying amount of that debt liability, consistent with the treatment of a debt discount. We adopted this new guidance in the first quarter of 2016 as required, applying it on a retrospective basis for all balance sheet periods presented. This change in accounting principle will result in a more transparent presentation of debt as debt issuance costs are similar in nature to debt discounts and in effect reduce the proceeds of borrowings as well as impact the effective interest rate on the related debt. Prior to this change in accounting principle, debt issuance costs were included in "Other non-current assets" in the consolidated balance sheets. The table below shows the effect of the reclassification of unamortized debt issuance costs associated with our convertible senior notes in our previously reported consolidated balance sheet as of December 31, 2015 (in thousands): As presented December 31, 2015 Reclassifications As adjusted December 31, 2015 Other non-current assets $ 13,702 $ (1,678 ) $ 12,024 Notes payable and accrued interest, non-current 71,493 (1,678 ) 69,815 In September 2015, the FASB issued ASU 2015-16, Business Combinations (Topic 805): Simplifying the Accounting for Measurement-Period Adjustments (“ASU 2015-16”). ASU 2015-16 eliminates the requirement to retrospectively account for adjustments to provisional amounts within the measurement period recognized at the acquisition date in a business combination. ASU 2015-16 requires that these adjustments be recognized in the reporting period in which the adjustment amounts are determined and be calculated as if the accounting had been completed as of the acquisition date. ASU 2015-16 was effective prospectively for fiscal years, and for interim periods within those years, beginning after December 15, 2015. The adoption of ASU 2015-16 did not have a material impact on the Company's consolidated financial statements. In February 2015, the FASB issued ASU No. 2015-02, Consolidation (Topic 810): Amendments to the Consolidation Analysis ("ASU 2015-02").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ASU 2015-02 did not have a material impact on our consolidated financial statements. Recently Issued Accounting Pronounc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We are currently evaluating the impact of this standard on our consolidated financial statements. In February 2016, the FASB issued ASU No. 2016-02, Leases (Topic 842) ("ASU 2016-02"). This update will require lease assets and lease liabilities to be recognized on the balance sheet and disclosure of key information about leasing arrangements. ASU 2016-02 is effective for the Company commencing in the first quarter of fiscal 2019 and must be adopted using a modified retrospective transition, and provides for certain practical expedients. Early adoption is permitted. We are currently evaluating the impact of this standard on our consolidated financial statements. In July 2015, the FASB issued ASU No.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this ASU on its consolidated financial statements. In May 2014, the FASB issued ASU 2014-09, Revenue from Contracts with Customers ("ASU 2014-09"),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original effective date for ASU 2014-09 would have required the Company to adopt this standard beginning in the first quarter of 2017. In July 2015, the FASB voted to amend ASU 2014-09 by approving a one-year deferral of the effective date as well as providing the option to early adopt the standard on the original effective date. Accordingly, the Company may not adopt the standard until the first quarter of 2018. The new revenue standard may be applied retrospectively to each prior period presented or retrospectively with the cumulative effect recognized as of the date of adoption. We are currently evaluating the timing of its adoption and the impact of adopting the new revenue standard on our consolidated financial statements.</t>
  </si>
  <si>
    <t>Basis of Presentation and Summary of Significant Accounting Policies (Tables)</t>
  </si>
  <si>
    <t>Schedule of Segment Reporting Information, by Segment</t>
  </si>
  <si>
    <t>Segment revenue, expenses and contribution profit for the three and six month periods ended June 30, 2016 and 2015 derived from the Company's Content and Connectivity segments were as follows (in thousands): Three Months Ended June 30, 2016 2015 Content Connectivity Consolidated Content Connectivity Consolidated Revenue: Licensing and services $ 78,710 $ 27,170 $ 105,880 $ 73,814 $ 24,563 $ 98,377 Equipment — 6,385 6,385 — 3,999 3,999 Total Revenue 78,710 33,555 112,265 73,814 28,562 102,376 Operating Expenses: Cost of Sales Licensing and services 52,940 17,195 70,135 48,047 14,378 62,425 Equipment — 4,951 4,951 — 3,658 3,658 Total cost of sales 52,940 22,146 75,086 48,047 18,036 66,083 Contribution Profit 25,770 11,409 37,179 25,767 10,526 36,293 Other Operating Expenses 78,982 35,746 (Loss) Income from Operations $ (41,803 ) $ 547 Six Months Ended June 30, 2016 2015 Content Connectivity Consolidated Content Connectivity Consolidated Revenue: Licensing and services $ 162,316 $ 51,395 $ 213,711 $ 145,463 $ 46,764 $ 192,227 Equipment — 12,371 12,371 — 10,454 10,454 Total revenue 162,316 63,766 226,082 145,463 57,218 202,681 Operating expenses: Cost of sales Licensing and services 108,577 32,952 141,529 98,049 28,076 126,125 Equipment — 10,325 10,325 — 9,384 9,384 Total Cost of sales 108,577 43,277 151,854 98,049 37,460 135,509 Contribution profit 53,739 20,489 74,228 47,414 19,758 67,172 Other operating expenses 121,024 70,655 Loss from operations $ (46,796 ) $ (3,483 )</t>
  </si>
  <si>
    <t>Schedule of Earnings Per Share, Basic and Diluted</t>
  </si>
  <si>
    <t>The computation for basic and diluted EPS was as follows (in thousands, except per share data): Three Months Ended Six Months Ended 2016 2015 2016 2015 Net (loss) income (numerator): Net (loss) income for basic EPS $ (38,160 ) $ 12,987 $ (40,572 ) $ 9,556 Less: adjustment for change in fair value on warrants liability for diluted EPS after assumed exercise of warrants liability — 14,789 — 15,743 Net loss for dilutive EPS $ (38,160 ) $ (1,802 ) $ (40,572 ) $ (6,187 ) Shares (denominator): Weighted-average shares for basic EPS 78,127 77,111 78,385 76,993 Effect of assumed exercise of warrants liability — 1,407 — 1,630 Adjusted weighted-average share for diluted EPS 78,127 78,518 78,385 78,623 Basic (loss) income per share $ (0.49 ) $ 0.17 $ (0.52 ) $ 0.12 Diluted loss per share $ (0.49 ) $ (0.02 ) $ (0.52 ) $ (0.08 )</t>
  </si>
  <si>
    <t>Schedule of Antidilutive Securities Excluded from Computation of Earnings Per Share</t>
  </si>
  <si>
    <t>Securities not included in the calculation of diluted (loss) income per share were as follows (in thousands): Three Months Ended Six Months Ended 2016 2015 2016 2015 Employee stock options 6,139 3,234 5,919 2,926 Restricted stock units 602 51 397 36 Non-employee stock options — 1 — 3 Equity warrants (1) 1,164 489 1,165 513 Liability warrants (2) 6,173 — 6,173 — Convertible notes 4,447 4,447 4,447 3,261 (1) Legacy Row 44 warrants originally issuable for Row 44 common stock and Row 44 Series C preferred stock. (2) Warrants issued in our initial public offering to non-sponsor shareholders ("Public SPAC Warrants").</t>
  </si>
  <si>
    <t>Fair Value Measurements, Recurring and Nonrecurring</t>
  </si>
  <si>
    <t>The following tables summarize the Company's financial assets and liabilities measured at fair value on a recurring basis as of June 30, 2016 , and December 31, 2015 , respectively (in thousands): June 30, 2016 Quotes Prices in Active Markets (Level 1) Significant Other Observable Inputs (Level 2) Significant Other Unobservable Inputs (Level 3) Earn-out liability (1) $ 6,565 $ — $ — $ 6,565 Public SPAC Warrants (2) 7,284 7,284 — — Total financial liabilities $ 13,849 $ 7,284 $ — $ 6,565 December 31, 2015 Quotes Prices in Active Markets (Level 1) Significant Other Observable Inputs (Level 2) Significant Other Unobservable Inputs (Level 3) Earn-out liability (1) $ 9,652 $ — $ — $ 9,652 Public SPAC Warrants (2) 24,076 24,076 — — Total financial liabilities $ 33,728 $ 24,076 $ — $ 9,652 (1) Includes $6.6 million and $9.7 million as of June 30, 2016 and December 31, 2015 , respectively, of earn-out liability for the Company's acquisitions of Western Outdoor Interactive Pvt. Ltd. ("WOI"), certain assets of RMG Networks Holding Corporation (the "RMG Assets"), navAero AB ("navAero") and Marks Systems, Inc. (doing business as masFlight ("masFlight")) assumed in business combinations for the year ended December 31, 2015 . (2) Includes 6,173,228 warrants issued in our initial public offering to non-sponsor shareholders.</t>
  </si>
  <si>
    <t>Fair Value, Liabilities Measured on Recurring Basis, Unobservable Input Reconciliation</t>
  </si>
  <si>
    <t>The following table presents the fair value roll-forward reconciliation of level 3 assets and liabilities measured at fair value basis for the six months ended June 30, 2016 (in thousands): Earn-Out Liability Balance, December 31, 2015 $ 9,652 Change in value (3,087 ) Balance, June 30, 2016 $ 6,565</t>
  </si>
  <si>
    <t>Fair Value, by Balance Sheet Grouping</t>
  </si>
  <si>
    <t>The following table shows both the carrying amounts, which approximate the fair values, of the Company's financial liabilities in the condensed consolidated financial statements at June 30, 2016 and December 31, 2015 , respectively (in thousands): June 30, 2016 December 31, 2015 Carrying Amount Fair Value Carrying Amount Fair Value Financial liabilities: Convertible senior notes (1) $ 68,679 $ 61,104 $ 68,335 $ 78,557 Notes payable $ 1,781 $ 1,781 $ 2,229 $ 2,229 (1) The fair value of the convertible senior notes is exclusive of the conversion feature, which was originally allocated for reporting purposes at $13.0 million , and is included in the condensed consolidated balance sheets within "Additional paid-in capital" (see Note 11).</t>
  </si>
  <si>
    <t>Schedule of New Accounting Pronouncements and Changes in Accounting Principles [Table Text Block]</t>
  </si>
  <si>
    <t>The table below shows the effect of the reclassification of unamortized debt issuance costs associated with our convertible senior notes in our previously reported consolidated balance sheet as of December 31, 2015 (in thousands): As presented December 31, 2015 Reclassifications As adjusted December 31, 2015 Other non-current assets $ 13,702 $ (1,678 ) $ 12,024 Notes payable and accrued interest, non-current 71,493 (1,678 ) 69,815</t>
  </si>
  <si>
    <t>Business Combinations (Tables)</t>
  </si>
  <si>
    <t>Schedule of Business Acquisitions, by Acquisition</t>
  </si>
  <si>
    <t>The following table summarizes the preliminary fair value of the assets and liabilities assumed in the acquisitions (in thousands): Weighted Average Useful Life (Years) Amounts at December 31, 2015 (Preliminary) Adjustments Purchase Price Allocation, as Adjusted Goodwill $ 41,093 $ (812 ) $ 40,281 Customer relationships 7.6 14,000 — 14,000 Developed technology 5.7 21,900 — 21,900 Trade name 5.0 200 — 200 Accounts receivable 6,450 — 6,450 Property and equipment 1,783 — 1,783 Deferred tax liability (11,047 ) — (11,047 ) Accrued expenses (4,379 ) — (4,379 ) Other liabilities assumed, net of assets acquired (1,669 ) 812 (857 ) Total consideration transferred $ 68,331 $ — $ 68,331</t>
  </si>
  <si>
    <t>Goodwill (Tables)</t>
  </si>
  <si>
    <t>Schedule of Goodwill</t>
  </si>
  <si>
    <t>The following table presents the changes in the Company’s goodwill balance for the period presented (in thousands). Balance at December 31, 2015 $ 93,796 Adjustment to RMG goodwill (812 ) Currency translation adjustment 53 Balance at June 30, 2016 $ 93,037</t>
  </si>
  <si>
    <t>Content Library and Intangible Assets, net (Tables)</t>
  </si>
  <si>
    <t>Schedule of Finite-Lived Intangible Assets</t>
  </si>
  <si>
    <t>Content library and intangible assets, net at June 30, 2016 , consisted of the following (in thousands): Weighted Average Useful Lives Gross Carrying Value Accumulated Amortization Net Carrying Value Intangible assets: Definite life: Existing technology - software 5.8 years $ 24,475 $ 5,160 $ 19,315 Existing technology - games 5 years 12,331 8,426 3,905 Developed technology 8 years 7,317 2,515 4,802 Customer relationships 7.5 years 133,637 60,821 72,816 Other 3.7 years 7,414 5,657 1,757 Content library (acquired in Business Combination) 1.5 years (1) 14,298 14,298 — Content library (acquired post Business Combination) 1.5 years 57,844 37,315 20,529 Total intangible assets $ 257,316 $ 134,192 $ 123,124 Content library and intangible assets, net at December 31, 2015 , consisted of the following (in thousands): Weighted Average Useful Lives Gross Carrying Value Accumulated Amortization Net Carrying Value Intangible assets: Definite life: Existing technology - software 5.8 years $ 24,474 $ 2,978 $ 21,496 Existing technology - games 5.0 years 12,331 7,193 5,138 Developed technology 8.0 years 7,317 2,058 5,259 Customer relationships 7.5 years 133,566 50,184 83,382 Other 3.7 years 7,399 4,990 2,409 Content library (acquired in Business Combination) 1.5 years 14,298 14,298 — Content library (acquired post Business Combination) 1.5 years (1) 49,599 33,516 16,083 Total intangible assets $ 248,984 $ 115,217 $ 133,767 (1) Useful estimate based upon the content library acquired in the business combination in which the Company acquired Row 44, Inc. ("Row 44") and 86% of the shares of Advanced Inflight Alliance AG ("AIA"), which approximates historical experience.</t>
  </si>
  <si>
    <t>Schedule of Finite-Lived Intangible Assets, Amortization Expense</t>
  </si>
  <si>
    <t>The Company expects to record amortization of the content library and intangible assets as follows (in thousands): Year ending December 31, Amount 2016 (remaining six months) $ 20,088 2017 39,564 2018 21,523 2019 15,834 2020 14,362 Thereafter 11,753 Total $ 123,124</t>
  </si>
  <si>
    <t>Common Stock, Stock Options and Warrants (Tables)</t>
  </si>
  <si>
    <t>Schedule of Stock Options, Valuation Assumptions</t>
  </si>
  <si>
    <t>Fair values of the stock options at June 30, 2016 and 2015 were determined using the Black-Scholes model and the following weighted average assumptions: Six Months Ended June 30, 2016 2015 Common stock price on grant date $8.45 $13.14 Expected life (in years) 3.9 4.0 Risk-free interest rate 1.12 % 1.31 % Expected stock volatility 45.0 % 50.0 % Expected dividend yield — % — % Fair value of stock options granted $2.97 $5.37</t>
  </si>
  <si>
    <t>Schedule of Share-based Compensation, Stock Options, Activity</t>
  </si>
  <si>
    <t>Stock option activity for the six months ended June 30, 2016 is as follows: Global Eagle Stock Option Plan Shares (in thousands) Weighted Average Exercise Price Weighted Average Remaining Contractual Term (in years) Aggregate Intrinsic Value (in thousands) Outstanding at January 1, 2016 5,625 $ 11.20 Granted 937 $ 8.45 Exercised (26 ) $ 9.87 Forfeited (246 ) $ 11.51 Outstanding at June 30, 2016 6,290 $ 10.78 2.99 $ 2 Vested and expected to vest at June 30, 2016 5,665 $ 10.77 2.89 $ 1 Exercisable at June 30, 2016 3,220 $ 10.79 2.33 $ —</t>
  </si>
  <si>
    <t>Schedule of Nonvested Restricted Stock Units Activity</t>
  </si>
  <si>
    <t>The following summarizes select information regarding our RSUs during the six months ended June 30, 2016 : Units (in thousands) Weighted Average Grant Date Fair Value Aggregate Intrinsic Value (in thousands) Outstanding at January 1, 2016 408 $ 12.71 Granted 532 $ 7.90 Vested (43 ) $ 13.23 Forfeited (42 ) $ 12.15 Balance nonvested at June 30, 2016 855 $ 9.72 $ 5,677 Vested and expected to vest at June, 2016 587 $ 9.78 $ 3,732</t>
  </si>
  <si>
    <t>Schedule of Share-based Compensation Expense Allocation</t>
  </si>
  <si>
    <t>Stock-based compensation expense related to all employee and non-employee stock-based awards for the three and six months ended June 30, 2016 and 2015 was as follows (in thousands): Three Months Ended June 30, Six Months Ended June 30, 2016 2015 2016 2015 Stock-based compensation expense: Cost of services $ 74 $ 124 $ 150 $ 165 Sales and marketing expenses 112 338 279 364 Product development 246 196 494 509 General and administrative 1,761 894 3,339 3,064 Total stock-based compensation expense $ 2,193 $ 1,552 $ 4,262 $ 4,102</t>
  </si>
  <si>
    <t>Schedule of Share-based Compensation, Warrants, by Exercise Price Range</t>
  </si>
  <si>
    <t>The following is a summary of the "Legacy Row 44 Warrants" outstanding as of June 30, 2016 . Our Legacy Row 44 Warrants are warrants issued by a legacy entity purchased as part of the Business Combination. The Legacy Row 44 Warrants were originally exercisable for shares of Row 44, but as a result of the Business Combination became exercisable for Company common stock. Weighted Average Exercise Price per Warrant Number of Warrants (as converted) (in thousands) Weighted Average Remaining Life (in years) Legacy Row 44 Warrants (1) $ 8.79 690 0.72 Legacy Row 44 Warrants (2) $ 8.62 477 0.94 (1) Originally issuable for Row 44 common stock. (2) Originally issuable for Row 44’s Series C preferred stock.</t>
  </si>
  <si>
    <t>Schedule of Share-based Compensation, Warrants, Activity</t>
  </si>
  <si>
    <t>The following is a summary of Public SPAC Warrants outstanding as of June 30, 2016 . There was no activity for the three months ended June 30, 2016 . Public SPAC Warrants Number of Warrants (in thousands) Weighted Average Exercise price Weighted Average Remaining Contractual Term (in years) Outstanding and exercisable at June 30, 2016 6,173 $ 11.50 1.59</t>
  </si>
  <si>
    <t>Notes Payable and Bank Debts (Tables)</t>
  </si>
  <si>
    <t>Schedule of Maturities of Long-term Debt</t>
  </si>
  <si>
    <t>The following is a schedule, by year, of future minimum principal payments required under notes payable and bank debts as of June 30, 2016 (in thousands): Years Ending December 31, Amount 2016 (remaining six months) $ 716 2017 356 2018 49 2019 45 2020 41 Thereafter 83,074 Total $ 84,281 On July 27, 2016, in connection with the completion of the Emerging Markets Communications ("EMC") acquisition, the Company repaid all amounts outstanding under the Citibank Credit Agreement. In exchange for the payment in full of obligations under the Citibank Credit Agreement, the Company terminated that agreement and obtained a full release of any further obligations thereunder. See Note 14, Subsequent Events.</t>
  </si>
  <si>
    <t>Concentrations (Tables)</t>
  </si>
  <si>
    <t>Schedules of revenue concentration</t>
  </si>
  <si>
    <t>The percentage of revenue generated through this customer (which represents more than 10% of our consolidated revenue) is as follows: Six Months Ended June 30, 2016 2015 Southwest Airlines as a percentage of total revenue 24 % 25 % Southwest Airlines as a percentage of Connectivity revenue 83 % 89 %</t>
  </si>
  <si>
    <t>Restructuring (Tables)</t>
  </si>
  <si>
    <t>Summary of restructuring and related costs</t>
  </si>
  <si>
    <t>The following table summarizes the charges recorded related to the Restructuring Plan by type of activity (in thousands): Six Months Ended 2016 2015 Termination benefits $ — $ 238 Leases and other contractual obligations — 64 Other — — Total Restructuring charges $ — $ 302 The following table summarizes the charges and spending relating to the restructuring plan for the year ended December 31, 2015 (in thousands): Termination Costs Leases and other contractual obligations Other Total Restructuring reserves as of January 1, 2015 $ 809 $ 39 $ 1,076 $ 1,924 Expense 238 107 66 411 Payments (1,047 ) (146 ) (1,142 ) (2,335 ) Restructuring reserves as of December 31, 2015 $ — $ — $ — $ —</t>
  </si>
  <si>
    <t>Basis of Presentation and Summary of Significant Accounting Policies - Narrative (Details)</t>
  </si>
  <si>
    <t>12 Months Ended</t>
  </si>
  <si>
    <t>Jun. 30, 2016USD ($)</t>
  </si>
  <si>
    <t>Mar. 31, 2016USD ($)</t>
  </si>
  <si>
    <t>Jun. 30, 2015USD ($)</t>
  </si>
  <si>
    <t>Jun. 30, 2016USD ($)segment</t>
  </si>
  <si>
    <t>Dec. 31, 2015USD ($)</t>
  </si>
  <si>
    <t>Accounting Policies [Line Items]</t>
  </si>
  <si>
    <t>Content library, reclassed to non-current</t>
  </si>
  <si>
    <t>Segments of the Company:</t>
  </si>
  <si>
    <t>Number of reportable segments | segment</t>
  </si>
  <si>
    <t>Equipment sales</t>
  </si>
  <si>
    <t>Product Development:</t>
  </si>
  <si>
    <t>Capitalized software development costs</t>
  </si>
  <si>
    <t>Restricted Cash</t>
  </si>
  <si>
    <t>Restricted cash</t>
  </si>
  <si>
    <t>Property, plant and equipment:</t>
  </si>
  <si>
    <t>Asset impairment loss</t>
  </si>
  <si>
    <t>Intangible Assets and Goodwill:</t>
  </si>
  <si>
    <t>Goodwill, impairment loss</t>
  </si>
  <si>
    <t>Earn-Out Liability</t>
  </si>
  <si>
    <t>Income from change in fair value of earn-out liabilities</t>
  </si>
  <si>
    <t>Derivative Warrants:</t>
  </si>
  <si>
    <t>Public SPAC Warrants</t>
  </si>
  <si>
    <t>Computer software</t>
  </si>
  <si>
    <t>Property, plant and equipment, useful life</t>
  </si>
  <si>
    <t>3 years</t>
  </si>
  <si>
    <t>Building and building improvements</t>
  </si>
  <si>
    <t>30 years</t>
  </si>
  <si>
    <t>Connectivity equipment</t>
  </si>
  <si>
    <t>5 years</t>
  </si>
  <si>
    <t>Other current assets</t>
  </si>
  <si>
    <t>Inventory and other long-term assets</t>
  </si>
  <si>
    <t>Inventory, net:</t>
  </si>
  <si>
    <t>Deferred equipment costs</t>
  </si>
  <si>
    <t>Minimum</t>
  </si>
  <si>
    <t>Line of credit, period secured by cash</t>
  </si>
  <si>
    <t>1 year</t>
  </si>
  <si>
    <t>Minimum | Equipment</t>
  </si>
  <si>
    <t>Maximum</t>
  </si>
  <si>
    <t>Maximum | Equipment</t>
  </si>
  <si>
    <t>10 years</t>
  </si>
  <si>
    <t>Content</t>
  </si>
  <si>
    <t>Content | Cost of sales</t>
  </si>
  <si>
    <t>Connectivity</t>
  </si>
  <si>
    <t>Connectivity | Equipment</t>
  </si>
  <si>
    <t>STC Fees</t>
  </si>
  <si>
    <t>Basis of Presentation and Summary of Significant Accounting Policies - Segment Reporting (Details) - USD ($) $ in Thousands</t>
  </si>
  <si>
    <t>Revenue:</t>
  </si>
  <si>
    <t>Licensing and services</t>
  </si>
  <si>
    <t>Equipment</t>
  </si>
  <si>
    <t>Total Revenue</t>
  </si>
  <si>
    <t>Contribution profit</t>
  </si>
  <si>
    <t>Other Operating Expenses</t>
  </si>
  <si>
    <t>Content | Licensing and services</t>
  </si>
  <si>
    <t>Content | Equipment</t>
  </si>
  <si>
    <t>Connectivity | Licensing and services</t>
  </si>
  <si>
    <t>Basis of Presentation and Summary of Significant Accounting Policies - Earnings Per Share (Details) - USD ($) $ / shares in Units, shares in Thousands, $ in Thousands</t>
  </si>
  <si>
    <t>Earnings Per Share [Abstract]</t>
  </si>
  <si>
    <t>Net (loss) income for basic EPS</t>
  </si>
  <si>
    <t>Less: adjustment for change in fair value on warrants liability for diluted EPS after assumed exercise of warrants liability</t>
  </si>
  <si>
    <t>Net loss for dilutive EPS</t>
  </si>
  <si>
    <t>Weighted-average shares for basic EPS (in shares)</t>
  </si>
  <si>
    <t>Effect of assumed exercise of warrants liability (in shares)</t>
  </si>
  <si>
    <t>Adjusted weighted-average share for diluted EPS (in shares)</t>
  </si>
  <si>
    <t>Basic loss (income) per share (usd per share)</t>
  </si>
  <si>
    <t>Diluted loss per share - (usd per share)</t>
  </si>
  <si>
    <t>Basis of Presentation and Summary of Significant Accounting Policies - Schedule of Anti-dilutive Securities Excluded from EPS Calculation (Details) - shares shares in Thousands</t>
  </si>
  <si>
    <t>Employee stock options</t>
  </si>
  <si>
    <t>Antidilutive Securities Excluded from Computation of Earnings Per Share [Line Items]</t>
  </si>
  <si>
    <t>Antidilutive securities excluded from computation of earnings per share (in shares)</t>
  </si>
  <si>
    <t>Restricted stock units</t>
  </si>
  <si>
    <t>Non-employee stock options</t>
  </si>
  <si>
    <t>Equity warrants (1)</t>
  </si>
  <si>
    <t>Liability warrants (2)</t>
  </si>
  <si>
    <t>Convertible notes</t>
  </si>
  <si>
    <t>Basis of Presentation and Summary of Significant Accounting Policies - Fair Value Measurements, Recurring and Nonrecurring (Details) (Details) - USD ($)</t>
  </si>
  <si>
    <t>Fair Value, Assets and Liabilities Measured on Recurring and Nonrecurring Basis [Line Items]</t>
  </si>
  <si>
    <t>Earn-out liability</t>
  </si>
  <si>
    <t>Total financial liabilities</t>
  </si>
  <si>
    <t>2015 Business Combinations</t>
  </si>
  <si>
    <t>Public SPAC warrants</t>
  </si>
  <si>
    <t>Quotes prices in active markets (Level 1)</t>
  </si>
  <si>
    <t>Quotes prices in active markets (Level 1) | Public warrants</t>
  </si>
  <si>
    <t>Number of warrants (in shares)</t>
  </si>
  <si>
    <t>Quotes prices in active markets (Level 1) | Public SPAC Warrants</t>
  </si>
  <si>
    <t>Significant other observable inputs (Level 2)</t>
  </si>
  <si>
    <t>Significant other observable inputs (Level 2) | Public SPAC Warrants</t>
  </si>
  <si>
    <t>Significant other unobservable inputs (Level 3)</t>
  </si>
  <si>
    <t>Significant other unobservable inputs (Level 3) | Public SPAC Warrants</t>
  </si>
  <si>
    <t>Cost of sales | Content</t>
  </si>
  <si>
    <t>Basis of Presentation and Summary of Significant Accounting Policies - Fair Value, Level 3 Rollforward (Details) - Earn-out liability $ in Thousands</t>
  </si>
  <si>
    <t>Fair Value, Liabilities Measured on Recurring Basis, Unobservable Input Reconciliation, Calculation [Roll Forward]</t>
  </si>
  <si>
    <t>Beginning balance</t>
  </si>
  <si>
    <t>Change in value</t>
  </si>
  <si>
    <t>Ending balance</t>
  </si>
  <si>
    <t>Basis of Presentation and Summary of Significant Accounting Policies - Fair Value, by Balance Sheet (Details) - USD ($) $ in Thousands</t>
  </si>
  <si>
    <t>Feb. 28, 2015</t>
  </si>
  <si>
    <t>Fair Value, Balance Sheet Grouping, Financial Statement Captions [Line Items]</t>
  </si>
  <si>
    <t>Long-term debt</t>
  </si>
  <si>
    <t>Convertible debt</t>
  </si>
  <si>
    <t>Equity component of convertible debt</t>
  </si>
  <si>
    <t>Notes payable</t>
  </si>
  <si>
    <t>Fair value | Convertible debt</t>
  </si>
  <si>
    <t>Long-term debt, fair value</t>
  </si>
  <si>
    <t>Fair value | Notes payable</t>
  </si>
  <si>
    <t>Basis of Presentation and Summary of Significant Accounting Policies - Schedule of New Accounting Pronouncements (Details) - USD ($) $ in Thousands</t>
  </si>
  <si>
    <t>New Accounting Pronouncements or Change in Accounting Principle [Line Items]</t>
  </si>
  <si>
    <t>Scenario, previously reported</t>
  </si>
  <si>
    <t>Accounting Standards Update 2015-03</t>
  </si>
  <si>
    <t>Business Combinations (Details) $ in Thousands</t>
  </si>
  <si>
    <t>Sep. 30, 2015USD ($)acquisition</t>
  </si>
  <si>
    <t>Business Combination, Recognized Identifiable Assets Acquired and Liabilities Assumed, Net [Abstract]</t>
  </si>
  <si>
    <t>Number of acquisitions | acquisition</t>
  </si>
  <si>
    <t>Q3 2015 Acquisitions</t>
  </si>
  <si>
    <t>Property and equipment</t>
  </si>
  <si>
    <t>Deferred tax liability</t>
  </si>
  <si>
    <t>Accrued expenses</t>
  </si>
  <si>
    <t>Other liabilities assumed, net of assets acquired</t>
  </si>
  <si>
    <t>Total consideration transferred</t>
  </si>
  <si>
    <t>Q3 2015 Acquisitions | Customer relationships</t>
  </si>
  <si>
    <t>Finite lived intangible asset, weighted average useful life</t>
  </si>
  <si>
    <t>7 years 7 months 6 days</t>
  </si>
  <si>
    <t>Intangible assets</t>
  </si>
  <si>
    <t>Q3 2015 Acquisitions | Developed technology</t>
  </si>
  <si>
    <t>5 years 8 months 12 days</t>
  </si>
  <si>
    <t>Q3 2015 Acquisitions | Trade name</t>
  </si>
  <si>
    <t>Scenario, previously reported | Q3 2015 Acquisitions</t>
  </si>
  <si>
    <t>Scenario, previously reported | Q3 2015 Acquisitions | Customer relationships</t>
  </si>
  <si>
    <t>Scenario, previously reported | Q3 2015 Acquisitions | Developed technology</t>
  </si>
  <si>
    <t>Scenario, previously reported | Q3 2015 Acquisitions | Trade name</t>
  </si>
  <si>
    <t>Scenario, adjustment | Q3 2015 Acquisitions</t>
  </si>
  <si>
    <t>Scenario, adjustment | Q3 2015 Acquisitions | Customer relationships</t>
  </si>
  <si>
    <t>Scenario, adjustment | Q3 2015 Acquisitions | Developed technology</t>
  </si>
  <si>
    <t>Scenario, adjustment | Q3 2015 Acquisitions | Trade name</t>
  </si>
  <si>
    <t>Goodwill (Details) $ in Thousands</t>
  </si>
  <si>
    <t>Goodwill [Roll Forward]</t>
  </si>
  <si>
    <t>Adjustment to RMG goodwill</t>
  </si>
  <si>
    <t>Currency translation adjustment</t>
  </si>
  <si>
    <t>Content Library and Intangible Assets, net - Finite-Lived Intangible Assets (Details) - USD ($) $ in Thousands</t>
  </si>
  <si>
    <t>Jan. 31, 2013</t>
  </si>
  <si>
    <t>Finite-Lived Intangible Assets [Line Items]</t>
  </si>
  <si>
    <t>Gross carrying value</t>
  </si>
  <si>
    <t>Accumulated amortization</t>
  </si>
  <si>
    <t>Net carrying value</t>
  </si>
  <si>
    <t>AIA Purchase Agreement</t>
  </si>
  <si>
    <t>Business acquisition, percentage acquired</t>
  </si>
  <si>
    <t>86.00%</t>
  </si>
  <si>
    <t>Existing technology - software</t>
  </si>
  <si>
    <t>Weighted average useful lives</t>
  </si>
  <si>
    <t>5 years 10 months</t>
  </si>
  <si>
    <t>5 years 9 months 18 days</t>
  </si>
  <si>
    <t>Existing technology - games</t>
  </si>
  <si>
    <t>Developed technology</t>
  </si>
  <si>
    <t>8 years</t>
  </si>
  <si>
    <t>Customer relationships</t>
  </si>
  <si>
    <t>7 years 6 months</t>
  </si>
  <si>
    <t>3 years 8 months</t>
  </si>
  <si>
    <t>3 years 8 months 12 days</t>
  </si>
  <si>
    <t>Content library (acquired in Business Combination) | Acquired, post business combination</t>
  </si>
  <si>
    <t>1 year 6 months</t>
  </si>
  <si>
    <t>Content library (acquired in Business Combination) | Acquired, in the business combination</t>
  </si>
  <si>
    <t>Weighted average</t>
  </si>
  <si>
    <t>5 years 6 months</t>
  </si>
  <si>
    <t>Content Library and Intangible Assets, net - Amortization Expense (Details) - USD ($) $ in Thousands</t>
  </si>
  <si>
    <t>Finite-Lived Intangible Assets, Net, Amortization Expense, Fiscal Year Maturity [Abstract]</t>
  </si>
  <si>
    <t>2016 (remaining nine months)</t>
  </si>
  <si>
    <t>Thereafter</t>
  </si>
  <si>
    <t>Available For Sale ("AFS") Securities (Details) - USD ($) $ in Thousands</t>
  </si>
  <si>
    <t>Schedule of Available-for-sale Securities [Line Items]</t>
  </si>
  <si>
    <t>Common stock</t>
  </si>
  <si>
    <t>Commitments and Contingencies (Details) $ in Thousands</t>
  </si>
  <si>
    <t>Jan. 31, 2016USD ($)Prepayment</t>
  </si>
  <si>
    <t>Mar. 31, 2015USD ($)</t>
  </si>
  <si>
    <t>Dec. 31, 2014USD ($)</t>
  </si>
  <si>
    <t>Long-term Commitment [Line Items]</t>
  </si>
  <si>
    <t>Rent expense</t>
  </si>
  <si>
    <t>Fair value, total liability of future contingent earn-outs</t>
  </si>
  <si>
    <t>New Skies satellites B.V.</t>
  </si>
  <si>
    <t>Prepayment</t>
  </si>
  <si>
    <t>Number of additional prepayments | Prepayment</t>
  </si>
  <si>
    <t>New Skies satellites B.V. | Hughes Network Systems LLC</t>
  </si>
  <si>
    <t>Commitments and Contingencies Legal Matters (Details) - USD ($) $ in Thousands</t>
  </si>
  <si>
    <t>Loss Contingencies [Line Items]</t>
  </si>
  <si>
    <t>UMG Recordings</t>
  </si>
  <si>
    <t>Litigation settlement, aggregate</t>
  </si>
  <si>
    <t>Related Party Transactions (Details)</t>
  </si>
  <si>
    <t>1 Months Ended</t>
  </si>
  <si>
    <t>Aug. 31, 2015USD ($)</t>
  </si>
  <si>
    <t>Apr. 30, 2015USD ($)</t>
  </si>
  <si>
    <t>Jun. 30, 2014USD ($)Installment</t>
  </si>
  <si>
    <t>Feb. 24, 2016USD ($)</t>
  </si>
  <si>
    <t>Related Party Transaction [Line Items]</t>
  </si>
  <si>
    <t>Business combination, cash payment</t>
  </si>
  <si>
    <t>MasFlight</t>
  </si>
  <si>
    <t>Business combination, contingent consideration</t>
  </si>
  <si>
    <t>Allocated share-based compensation expense</t>
  </si>
  <si>
    <t>Expense due to re-measurement of fair value of earn-out liability</t>
  </si>
  <si>
    <t>Waiver</t>
  </si>
  <si>
    <t>Due to affiliate</t>
  </si>
  <si>
    <t>Affiliated entity | Rent</t>
  </si>
  <si>
    <t>Expenses from transactions with related party</t>
  </si>
  <si>
    <t>Board member | Term sheet</t>
  </si>
  <si>
    <t>Unpaid lease liabilities</t>
  </si>
  <si>
    <t>Founding member of acquiree | Rent</t>
  </si>
  <si>
    <t>PMG</t>
  </si>
  <si>
    <t>Payment of earn out liability</t>
  </si>
  <si>
    <t>PMG | Waiver</t>
  </si>
  <si>
    <t>Remaining portion of consideration</t>
  </si>
  <si>
    <t>Row 44, Inc. | Officer</t>
  </si>
  <si>
    <t>Notes payable to related parties</t>
  </si>
  <si>
    <t>Row 44, Inc. | Former officer</t>
  </si>
  <si>
    <t>Common stock, subscriptions receivable</t>
  </si>
  <si>
    <t>PAR Investment Partners, L.P. | Affiliated entity</t>
  </si>
  <si>
    <t>Beneficial ownership percentage of the Company's common stock by related party</t>
  </si>
  <si>
    <t>37.00%</t>
  </si>
  <si>
    <t>Related party, loan agreement, maximum borrowing capacity</t>
  </si>
  <si>
    <t>Stated interest rate</t>
  </si>
  <si>
    <t>15.00%</t>
  </si>
  <si>
    <t>Notes receivable, related parties, current</t>
  </si>
  <si>
    <t>Loan origination fee</t>
  </si>
  <si>
    <t>Interest receivable - less than</t>
  </si>
  <si>
    <t>PMG | Subsidiary of common parent | Waiver</t>
  </si>
  <si>
    <t>Amount of consideration payable after 10 days from closing</t>
  </si>
  <si>
    <t>50.00%</t>
  </si>
  <si>
    <t>Number of Quarterly Installments | Installment</t>
  </si>
  <si>
    <t>Common Stock, Stock Options and Warrants - Narrative (Details) - USD ($)</t>
  </si>
  <si>
    <t>Aug. 31, 2015</t>
  </si>
  <si>
    <t>Dec. 31, 2013</t>
  </si>
  <si>
    <t>Dec. 31, 2014</t>
  </si>
  <si>
    <t>Share-based Compensation Arrangement by Share-based Payment Award [Line Items]</t>
  </si>
  <si>
    <t>Stock repurchase program, authorized amount</t>
  </si>
  <si>
    <t>Stock repurchased during period (in shares)</t>
  </si>
  <si>
    <t>Stock repurchased during period</t>
  </si>
  <si>
    <t>Stock repurchase program, remaining authorized amount</t>
  </si>
  <si>
    <t>Number of warrants authorized for repurchase</t>
  </si>
  <si>
    <t>Number of additional warrants authorized for repurchase</t>
  </si>
  <si>
    <t>Amount of available for warrants</t>
  </si>
  <si>
    <t>Number of shares authorized (in shares)</t>
  </si>
  <si>
    <t>Income recorded as a result of remeasurement</t>
  </si>
  <si>
    <t>Derivative Liability</t>
  </si>
  <si>
    <t>Employee stock option term</t>
  </si>
  <si>
    <t>4 years</t>
  </si>
  <si>
    <t>Warrants outstanding</t>
  </si>
  <si>
    <t>Restricted stock units | Board member</t>
  </si>
  <si>
    <t>Employee stock options vesting term</t>
  </si>
  <si>
    <t>13 months</t>
  </si>
  <si>
    <t>Closing stock price for 20 or 30 days to trigger call of warrants (usd per share)</t>
  </si>
  <si>
    <t>Class of warrant or right, threshold days</t>
  </si>
  <si>
    <t>20 days</t>
  </si>
  <si>
    <t>Number of consecutive days</t>
  </si>
  <si>
    <t>30 days</t>
  </si>
  <si>
    <t>Redemption by issuer, price (usd per share)</t>
  </si>
  <si>
    <t>Warrant redemption period</t>
  </si>
  <si>
    <t>Public warrant, exercise by holders, price (usd per share)</t>
  </si>
  <si>
    <t>Estimated proceeds if warrants called</t>
  </si>
  <si>
    <t>Minimum | Equity Incentive Plan, 2013 | Employee stock options</t>
  </si>
  <si>
    <t>Maximum | Equity Incentive Plan, 2013 | Employee stock options</t>
  </si>
  <si>
    <t>7 years</t>
  </si>
  <si>
    <t>Common Stock, Stock Options and Warrants - Stock Options Fair Value Assumptions (Details) - Employee stock options - $ / shares</t>
  </si>
  <si>
    <t>Common stock price on grant date (usd per share)</t>
  </si>
  <si>
    <t>Expected life (in years)</t>
  </si>
  <si>
    <t>3 years 10 months 9 days</t>
  </si>
  <si>
    <t>Risk-free interest rate</t>
  </si>
  <si>
    <t>1.12%</t>
  </si>
  <si>
    <t>1.31%</t>
  </si>
  <si>
    <t>Expected stock volatility</t>
  </si>
  <si>
    <t>45.00%</t>
  </si>
  <si>
    <t>Expected dividend yield</t>
  </si>
  <si>
    <t>0.00%</t>
  </si>
  <si>
    <t>Fair value of stock options granted (usd per share)</t>
  </si>
  <si>
    <t>Common Stock, Stock Options and Warrants - Stock Options Activity (Details) - Global Eagle Stock Option Plan $ / shares in Units, shares in Thousands, $ in Thousands</t>
  </si>
  <si>
    <t>Jun. 30, 2016USD ($)$ / sharesshares</t>
  </si>
  <si>
    <t>Shares:</t>
  </si>
  <si>
    <t>Beginning balance (in shares) | shares</t>
  </si>
  <si>
    <t>Granted (in shares) | shares</t>
  </si>
  <si>
    <t>Exercised (in shares) | shares</t>
  </si>
  <si>
    <t>Forfeited (in shares) | shares</t>
  </si>
  <si>
    <t>Ending balance (in shares) | shares</t>
  </si>
  <si>
    <t>Expected to vest (in shares) | shares</t>
  </si>
  <si>
    <t>Exercisable (in shares) | shares</t>
  </si>
  <si>
    <t>Weighted Average Exercise Price (in usd per share):</t>
  </si>
  <si>
    <t>Beginning balance (usd per share) | $ / shares</t>
  </si>
  <si>
    <t>Granted (usd per share) | $ / shares</t>
  </si>
  <si>
    <t>Exercised (usd per share) | $ / shares</t>
  </si>
  <si>
    <t>Forfeited (usd per share) | $ / shares</t>
  </si>
  <si>
    <t>Ending balance (usd per share) | $ / shares</t>
  </si>
  <si>
    <t>Expected to vest (usd per share) | $ / shares</t>
  </si>
  <si>
    <t>Exercisable (usd per share) | $ / shares</t>
  </si>
  <si>
    <t>Outstanding, weighted average remaining contractual term</t>
  </si>
  <si>
    <t>2 years 11 months 26 days</t>
  </si>
  <si>
    <t>Outstanding, aggregate intrinsic value | $</t>
  </si>
  <si>
    <t>Expected to vest, weighted average remaining contractual term</t>
  </si>
  <si>
    <t>2 years 10 months 20 days</t>
  </si>
  <si>
    <t>Expected to vest, aggregate intrinsic value | $</t>
  </si>
  <si>
    <t>Exercisable, weighted average remaining contractual term</t>
  </si>
  <si>
    <t>2 years 3 months 28 days</t>
  </si>
  <si>
    <t>Exercisable, aggregate intrinsic value | $</t>
  </si>
  <si>
    <t>Common Stock, Stock Options and Warrants - Restricted Stock Units (Details) - Restricted stock units $ / shares in Units, shares in Thousands, $ in Thousands</t>
  </si>
  <si>
    <t>Units:</t>
  </si>
  <si>
    <t>Outstanding, beginning balance (in shares) | shares</t>
  </si>
  <si>
    <t>Vested (in shares) | shares</t>
  </si>
  <si>
    <t>Nonvested, ending balance (in shares) | shares</t>
  </si>
  <si>
    <t>Vested and expected to vest, ending balance (in shares) | shares</t>
  </si>
  <si>
    <t>Outstanding, beginning balance (usd per share) | $ / shares</t>
  </si>
  <si>
    <t>Vested (usd per share) | $ / shares</t>
  </si>
  <si>
    <t>Nonvested, ending balance (usd per share) | $ / shares</t>
  </si>
  <si>
    <t>Vested and expected to vest, ending balance (usd per share) | $ / shares</t>
  </si>
  <si>
    <t>Nonvested, aggregate intrinsic value at end of period | $</t>
  </si>
  <si>
    <t>Vested and expected to vest, aggregate intrinsic value at end of period | $</t>
  </si>
  <si>
    <t>Common Stock, Stock Options and Warrants - Share-Based Compensation (Details) - USD ($) $ in Thousands</t>
  </si>
  <si>
    <t>Employee Service Share-based Compensation, Allocation of Recognized Period Costs [Line Items]</t>
  </si>
  <si>
    <t>Share-based compensation expense</t>
  </si>
  <si>
    <t>Cost of services</t>
  </si>
  <si>
    <t>Common Stock, Stock Options and Warrants - Warrants by Exercise Price (Details) - Row 44 Warrants shares in Thousands</t>
  </si>
  <si>
    <t>Jun. 30, 2016$ / sharesshares</t>
  </si>
  <si>
    <t>Common stock warrants</t>
  </si>
  <si>
    <t>Share-based Compensation, Shares Authorized under Equity Instruments Other Than Options, Exercise Price Range [Line Items]</t>
  </si>
  <si>
    <t>Weighted average exercise price per warrant (usd per share) | $ / shares</t>
  </si>
  <si>
    <t>Number of warrants, as converted (in shares) | shares</t>
  </si>
  <si>
    <t>Weighted average remaining life</t>
  </si>
  <si>
    <t>8 months 19 days</t>
  </si>
  <si>
    <t>Series C-2 Warrants</t>
  </si>
  <si>
    <t>11 months 8 days</t>
  </si>
  <si>
    <t>Common Stock, Stock Options and Warrants - Warrants Activity (Details) - Public SPAC Warrants shares in Thousands</t>
  </si>
  <si>
    <t>Outstanding and exercisable at June 30, 2016 (in shares) | shares</t>
  </si>
  <si>
    <t>Outstanding and exercisable at June 30, 2016 (usd per share) | $ / shares</t>
  </si>
  <si>
    <t>Outstanding and exercisable, weighted average remaining contractual term</t>
  </si>
  <si>
    <t>1 year 7 months 3 days</t>
  </si>
  <si>
    <t>Income Taxes (Details) - USD ($) $ in Thousands</t>
  </si>
  <si>
    <t>Income tax provision (benefit)</t>
  </si>
  <si>
    <t>Business acquisition, uncertain tax positions</t>
  </si>
  <si>
    <t>Unrecognized tax benefits, income tax penalties and interest accrued</t>
  </si>
  <si>
    <t>Notes Payable and Bank Debts - Narrative (Details)</t>
  </si>
  <si>
    <t>Dec. 22, 2014USD ($)</t>
  </si>
  <si>
    <t>Feb. 28, 2015USD ($)d$ / shares</t>
  </si>
  <si>
    <t>Oct. 18, 2013USD ($)</t>
  </si>
  <si>
    <t>Citibank | Term loan</t>
  </si>
  <si>
    <t>Debt Instrument [Line Items]</t>
  </si>
  <si>
    <t>Debt issuance costs</t>
  </si>
  <si>
    <t>Maximum borrowing capacity</t>
  </si>
  <si>
    <t>Loan payment</t>
  </si>
  <si>
    <t>Term loan</t>
  </si>
  <si>
    <t>Citibank | Revolving credit facility</t>
  </si>
  <si>
    <t>IFES Acquisition Corp Limited</t>
  </si>
  <si>
    <t>Business acquisition, assumed indebtedness</t>
  </si>
  <si>
    <t>Effective interest rate percentage</t>
  </si>
  <si>
    <t>1.75%</t>
  </si>
  <si>
    <t>Line of credit</t>
  </si>
  <si>
    <t>Borrowings outstanding under facility letters</t>
  </si>
  <si>
    <t>Debt instrument, face amount</t>
  </si>
  <si>
    <t>2.75%</t>
  </si>
  <si>
    <t>Conversion ratio</t>
  </si>
  <si>
    <t>Conversion price (in USD per share) | $ / shares</t>
  </si>
  <si>
    <t>Convertible debt | Liability component</t>
  </si>
  <si>
    <t>Convertible debt | Additional paid-in capital</t>
  </si>
  <si>
    <t>Convertible debt | If company undergoes a fundamental change</t>
  </si>
  <si>
    <t>Redemption price percentage</t>
  </si>
  <si>
    <t>100.00%</t>
  </si>
  <si>
    <t>Convertible debt | On or after February 20, 2019</t>
  </si>
  <si>
    <t>Percent of stock price to trigger conversion</t>
  </si>
  <si>
    <t>130.00%</t>
  </si>
  <si>
    <t>Consecutive trading days | d</t>
  </si>
  <si>
    <t>Consecutive trading days</t>
  </si>
  <si>
    <t>Convertible debt | On or after February 20, 2022</t>
  </si>
  <si>
    <t>Convertible debt | Redemption scenario one | After March 31, 2015</t>
  </si>
  <si>
    <t>Convertible debt | Redemption scenario two | After March 31, 2015</t>
  </si>
  <si>
    <t>98.00%</t>
  </si>
  <si>
    <t>Consecutive business days | d</t>
  </si>
  <si>
    <t>5 days</t>
  </si>
  <si>
    <t>Commercial mortgage loan | Mortgage letters maturing October 2014 | IFES Acquisition Corp Limited</t>
  </si>
  <si>
    <t>Commercial mortgage loan | Mortgage letters maturing October 2032 | IFES Acquisition Corp Limited</t>
  </si>
  <si>
    <t>Accrued interest on mortgage letters</t>
  </si>
  <si>
    <t>Notes Payable and Bank Debts - Maturities of Long-term Debt (Details) $ in Thousands</t>
  </si>
  <si>
    <t>Long-term Debt, Fiscal Year Maturity [Abstract]</t>
  </si>
  <si>
    <t>Concentrations (Details) - Sales revenue segment - Customer concentration risk</t>
  </si>
  <si>
    <t>Concentration Risk [Line Items]</t>
  </si>
  <si>
    <t>Southwest Airlines, concentration risk, percent</t>
  </si>
  <si>
    <t>24.00%</t>
  </si>
  <si>
    <t>25.00%</t>
  </si>
  <si>
    <t>83.00%</t>
  </si>
  <si>
    <t>89.00%</t>
  </si>
  <si>
    <t>Restructuring Narrative (Details) ft² in Thousands, $ in Thousands</t>
  </si>
  <si>
    <t>18 Months Ended</t>
  </si>
  <si>
    <t>Dec. 31, 2015USD ($)ft²</t>
  </si>
  <si>
    <t>Restructuring Cost and Reserve [Line Items]</t>
  </si>
  <si>
    <t>Restructuring and related cost, incurred</t>
  </si>
  <si>
    <t>Termination benefits</t>
  </si>
  <si>
    <t>Leases and other contractual obligations</t>
  </si>
  <si>
    <t>Area of closed facility (in sq ft) | ft²</t>
  </si>
  <si>
    <t>Percentage of company square footage being closed</t>
  </si>
  <si>
    <t>6.00%</t>
  </si>
  <si>
    <t>Restructuring (Details) - USD ($) $ in Thousands</t>
  </si>
  <si>
    <t>Restructuring Reserve [Roll Forward]</t>
  </si>
  <si>
    <t>Restructuring reserve, beginning of period</t>
  </si>
  <si>
    <t>Expense</t>
  </si>
  <si>
    <t>Payments</t>
  </si>
  <si>
    <t>Restructuring reserve, end of period</t>
  </si>
  <si>
    <t>Subsequent Events (Details) - USD ($) $ in Thousands, shares in Millions</t>
  </si>
  <si>
    <t>Jul. 27, 2016</t>
  </si>
  <si>
    <t>Sep. 30, 2016</t>
  </si>
  <si>
    <t>Subsequent Event [Line Items]</t>
  </si>
  <si>
    <t>Business acquisition, cash payment</t>
  </si>
  <si>
    <t>Subsequent event | Emerging Markets Communications LLC</t>
  </si>
  <si>
    <t>Business acquisition, EMC's indebtedness assumed</t>
  </si>
  <si>
    <t>Business acquisition, deferred compensation to be paid</t>
  </si>
  <si>
    <t>Common stock | Subsequent event | Emerging Markets Communications LLC</t>
  </si>
  <si>
    <t>Business acquisition, common stock issued (in shares)</t>
  </si>
  <si>
    <t>Preferred Stock | Subsequent event | Emerging Markets Communications LLC</t>
  </si>
  <si>
    <t>Business acquisition, preferred stock redeemed (in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000_);(#,##0.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12077</v>
      </c>
    </row>
    <row spans="1:3" r="6">
      <c t="s" r="A6" s="4">
        <v>8</v>
      </c>
      <c t="s" r="B6" s="4">
        <v>9</v>
      </c>
    </row>
    <row spans="1:3" r="7">
      <c t="s" r="A7" s="4">
        <v>10</v>
      </c>
      <c t="s" r="B7" s="4">
        <v>11</v>
      </c>
    </row>
    <row spans="1:3" r="8">
      <c t="s" r="A8" s="4">
        <v>12</v>
      </c>
      <c t="s" r="B8" s="4">
        <v>13</v>
      </c>
    </row>
    <row spans="1:3" r="9">
      <c t="s" r="A9" s="4">
        <v>14</v>
      </c>
      <c t="n" r="C9" s="6">
        <v>83639083</v>
      </c>
    </row>
    <row spans="1:3" r="10">
      <c t="s" r="A10" s="4">
        <v>15</v>
      </c>
      <c t="s" r="B10" s="4">
        <v>16</v>
      </c>
    </row>
    <row spans="1:3" r="11">
      <c t="s" r="A11" s="4">
        <v>17</v>
      </c>
      <c t="s" r="B11" s="4">
        <v>18</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v>
      </c>
      <c t="s" r="B1" s="2">
        <v>1</v>
      </c>
    </row>
    <row spans="1:2" r="2">
      <c t="s" r="B2" s="2">
        <v>2</v>
      </c>
    </row>
    <row spans="1:2" r="3">
      <c t="s" r="A3" s="3">
        <v>175</v>
      </c>
    </row>
    <row spans="1:2" r="4">
      <c t="s" r="A4" s="4">
        <v>3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7</v>
      </c>
      <c t="s" r="B1" s="2">
        <v>1</v>
      </c>
    </row>
    <row spans="1:2" r="2">
      <c t="s" r="B2" s="2">
        <v>2</v>
      </c>
    </row>
    <row spans="1:2" r="3">
      <c t="s" r="A3" s="3">
        <v>175</v>
      </c>
    </row>
    <row spans="1:2" r="4">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96709</v>
      </c>
      <c t="n" r="C3" s="7">
        <v>223552</v>
      </c>
    </row>
    <row spans="1:3" r="4">
      <c t="s" r="A4" s="4">
        <v>28</v>
      </c>
      <c t="n" r="B4" s="6">
        <v>88649</v>
      </c>
      <c t="n" r="C4" s="6">
        <v>93449</v>
      </c>
    </row>
    <row spans="1:3" r="5">
      <c t="s" r="A5" s="4">
        <v>29</v>
      </c>
      <c t="n" r="B5" s="6">
        <v>18014</v>
      </c>
      <c t="n" r="C5" s="6">
        <v>14998</v>
      </c>
    </row>
    <row spans="1:3" r="6">
      <c t="s" r="A6" s="4">
        <v>30</v>
      </c>
      <c t="n" r="B6" s="6">
        <v>29675</v>
      </c>
      <c t="n" r="C6" s="6">
        <v>27209</v>
      </c>
    </row>
    <row spans="1:3" r="7">
      <c t="s" r="A7" s="4">
        <v>31</v>
      </c>
      <c t="n" r="B7" s="6">
        <v>333047</v>
      </c>
      <c t="n" r="C7" s="6">
        <v>359208</v>
      </c>
    </row>
    <row spans="1:3" r="8">
      <c t="s" r="A8" s="4">
        <v>32</v>
      </c>
      <c t="n" r="B8" s="6">
        <v>20529</v>
      </c>
      <c t="n" r="C8" s="6">
        <v>16083</v>
      </c>
    </row>
    <row spans="1:3" r="9">
      <c t="s" r="A9" s="4">
        <v>33</v>
      </c>
      <c t="n" r="B9" s="6">
        <v>49422</v>
      </c>
      <c t="n" r="C9" s="6">
        <v>39066</v>
      </c>
    </row>
    <row spans="1:3" r="10">
      <c t="s" r="A10" s="4">
        <v>34</v>
      </c>
      <c t="n" r="B10" s="6">
        <v>93037</v>
      </c>
      <c t="n" r="C10" s="6">
        <v>93796</v>
      </c>
    </row>
    <row spans="1:3" r="11">
      <c t="s" r="A11" s="4">
        <v>35</v>
      </c>
      <c t="n" r="B11" s="6">
        <v>102595</v>
      </c>
      <c t="n" r="C11" s="6">
        <v>117684</v>
      </c>
    </row>
    <row spans="1:3" r="12">
      <c t="s" r="A12" s="4">
        <v>36</v>
      </c>
      <c t="n" r="B12" s="6">
        <v>16831</v>
      </c>
      <c t="n" r="C12" s="6">
        <v>12024</v>
      </c>
    </row>
    <row spans="1:3" r="13">
      <c t="s" r="A13" s="4">
        <v>37</v>
      </c>
      <c t="n" r="B13" s="6">
        <v>615461</v>
      </c>
      <c t="n" r="C13" s="6">
        <v>637861</v>
      </c>
    </row>
    <row spans="1:3" r="14">
      <c t="s" r="A14" s="3">
        <v>38</v>
      </c>
    </row>
    <row spans="1:3" r="15">
      <c t="s" r="A15" s="4">
        <v>39</v>
      </c>
      <c t="n" r="B15" s="6">
        <v>112514</v>
      </c>
      <c t="n" r="C15" s="6">
        <v>112330</v>
      </c>
    </row>
    <row spans="1:3" r="16">
      <c t="s" r="A16" s="4">
        <v>40</v>
      </c>
      <c t="n" r="B16" s="6">
        <v>47157</v>
      </c>
      <c t="n" r="C16" s="6">
        <v>6200</v>
      </c>
    </row>
    <row spans="1:3" r="17">
      <c t="s" r="A17" s="4">
        <v>41</v>
      </c>
      <c t="n" r="B17" s="6">
        <v>6808</v>
      </c>
      <c t="n" r="C17" s="6">
        <v>10449</v>
      </c>
    </row>
    <row spans="1:3" r="18">
      <c t="s" r="A18" s="4">
        <v>42</v>
      </c>
      <c t="n" r="B18" s="6">
        <v>7284</v>
      </c>
      <c t="n" r="C18" s="6">
        <v>24076</v>
      </c>
    </row>
    <row spans="1:3" r="19">
      <c t="s" r="A19" s="4">
        <v>43</v>
      </c>
      <c t="n" r="B19" s="6">
        <v>731</v>
      </c>
      <c t="n" r="C19" s="6">
        <v>749</v>
      </c>
    </row>
    <row spans="1:3" r="20">
      <c t="s" r="A20" s="4">
        <v>44</v>
      </c>
      <c t="n" r="B20" s="6">
        <v>13708</v>
      </c>
      <c t="n" r="C20" s="6">
        <v>12111</v>
      </c>
    </row>
    <row spans="1:3" r="21">
      <c t="s" r="A21" s="4">
        <v>45</v>
      </c>
      <c t="n" r="B21" s="6">
        <v>188202</v>
      </c>
      <c t="n" r="C21" s="6">
        <v>165915</v>
      </c>
    </row>
    <row spans="1:3" r="22">
      <c t="s" r="A22" s="4">
        <v>46</v>
      </c>
      <c t="n" r="B22" s="6">
        <v>20385</v>
      </c>
      <c t="n" r="C22" s="6">
        <v>22324</v>
      </c>
    </row>
    <row spans="1:3" r="23">
      <c t="s" r="A23" s="4">
        <v>47</v>
      </c>
      <c t="n" r="B23" s="6">
        <v>6050</v>
      </c>
      <c t="n" r="C23" s="6">
        <v>6345</v>
      </c>
    </row>
    <row spans="1:3" r="24">
      <c t="s" r="A24" s="4">
        <v>48</v>
      </c>
      <c t="n" r="B24" s="6">
        <v>69730</v>
      </c>
      <c t="n" r="C24" s="6">
        <v>69815</v>
      </c>
    </row>
    <row spans="1:3" r="25">
      <c t="s" r="A25" s="4">
        <v>49</v>
      </c>
      <c t="n" r="B25" s="6">
        <v>19774</v>
      </c>
      <c t="n" r="C25" s="6">
        <v>19701</v>
      </c>
    </row>
    <row spans="1:3" r="26">
      <c t="s" r="A26" s="4">
        <v>50</v>
      </c>
      <c t="n" r="B26" s="6">
        <v>304141</v>
      </c>
      <c t="n" r="C26" s="6">
        <v>284100</v>
      </c>
    </row>
    <row spans="1:3" r="27">
      <c t="s" r="A27" s="4">
        <v>51</v>
      </c>
      <c t="s" r="B27" s="4">
        <v>52</v>
      </c>
      <c t="s" r="C27" s="4">
        <v>52</v>
      </c>
    </row>
    <row spans="1:3" r="28">
      <c t="s" r="A28" s="3">
        <v>53</v>
      </c>
    </row>
    <row spans="1:3" r="29">
      <c t="s" r="A29" s="4">
        <v>54</v>
      </c>
      <c t="n" r="B29" s="6">
        <v>0</v>
      </c>
      <c t="n" r="C29" s="6">
        <v>0</v>
      </c>
    </row>
    <row spans="1:3" r="30">
      <c t="s" r="A30" s="4">
        <v>55</v>
      </c>
      <c t="n" r="B30" s="6">
        <v>8</v>
      </c>
      <c t="n" r="C30" s="6">
        <v>8</v>
      </c>
    </row>
    <row spans="1:3" r="31">
      <c t="s" r="A31" s="4">
        <v>56</v>
      </c>
      <c t="n" r="B31" s="6">
        <v>-30659</v>
      </c>
      <c t="n" r="C31" s="6">
        <v>-30659</v>
      </c>
    </row>
    <row spans="1:3" r="32">
      <c t="s" r="A32" s="4">
        <v>57</v>
      </c>
      <c t="n" r="B32" s="6">
        <v>686998</v>
      </c>
      <c t="n" r="C32" s="6">
        <v>688696</v>
      </c>
    </row>
    <row spans="1:3" r="33">
      <c t="s" r="A33" s="4">
        <v>58</v>
      </c>
      <c t="n" r="B33" s="6">
        <v>-541</v>
      </c>
      <c t="n" r="C33" s="6">
        <v>-528</v>
      </c>
    </row>
    <row spans="1:3" r="34">
      <c t="s" r="A34" s="4">
        <v>59</v>
      </c>
      <c t="n" r="B34" s="6">
        <v>-344029</v>
      </c>
      <c t="n" r="C34" s="6">
        <v>-303457</v>
      </c>
    </row>
    <row spans="1:3" r="35">
      <c t="s" r="A35" s="4">
        <v>60</v>
      </c>
      <c t="n" r="B35" s="6">
        <v>-457</v>
      </c>
      <c t="n" r="C35" s="6">
        <v>-299</v>
      </c>
    </row>
    <row spans="1:3" r="36">
      <c t="s" r="A36" s="4">
        <v>61</v>
      </c>
      <c t="n" r="B36" s="6">
        <v>311320</v>
      </c>
      <c t="n" r="C36" s="6">
        <v>353761</v>
      </c>
    </row>
    <row spans="1:3" r="37">
      <c t="s" r="A37" s="4">
        <v>62</v>
      </c>
      <c t="n" r="B37" s="7">
        <v>615461</v>
      </c>
      <c t="n" r="C37" s="7">
        <v>637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70</v>
      </c>
    </row>
    <row spans="1:2" r="4">
      <c t="s" r="A4" s="4">
        <v>208</v>
      </c>
      <c t="s" r="B4" s="4">
        <v>209</v>
      </c>
    </row>
    <row spans="1:2" r="5">
      <c t="s" r="A5" s="4">
        <v>210</v>
      </c>
      <c t="s" r="B5" s="4">
        <v>211</v>
      </c>
    </row>
    <row spans="1:2" r="6">
      <c t="s" r="A6" s="4">
        <v>212</v>
      </c>
      <c t="s" r="B6" s="4">
        <v>213</v>
      </c>
    </row>
    <row spans="1:2" r="7">
      <c t="s" r="A7" s="4">
        <v>214</v>
      </c>
      <c t="s" r="B7" s="4">
        <v>215</v>
      </c>
    </row>
    <row spans="1:2" r="8">
      <c t="s" r="A8" s="4">
        <v>216</v>
      </c>
      <c t="s" r="B8" s="4">
        <v>217</v>
      </c>
    </row>
    <row spans="1:2" r="9">
      <c t="s" r="A9" s="4">
        <v>218</v>
      </c>
      <c t="s" r="B9" s="4">
        <v>219</v>
      </c>
    </row>
    <row spans="1:2" r="10">
      <c t="s" r="A10" s="4">
        <v>220</v>
      </c>
      <c t="s" r="B10" s="4">
        <v>221</v>
      </c>
    </row>
    <row spans="1:2" r="11">
      <c t="s" r="A11" s="4">
        <v>222</v>
      </c>
      <c t="s" r="B11" s="4">
        <v>223</v>
      </c>
    </row>
    <row spans="1:2" r="12">
      <c t="s" r="A12" s="4">
        <v>224</v>
      </c>
      <c t="s" r="B12" s="4">
        <v>225</v>
      </c>
    </row>
    <row spans="1:2" r="13">
      <c t="s" r="A13" s="4">
        <v>226</v>
      </c>
      <c t="s" r="B13" s="4">
        <v>227</v>
      </c>
    </row>
    <row spans="1:2" r="14">
      <c t="s" r="A14" s="4">
        <v>228</v>
      </c>
      <c t="s" r="B14" s="4">
        <v>229</v>
      </c>
    </row>
    <row spans="1:2" r="15">
      <c t="s" r="A15" s="4">
        <v>230</v>
      </c>
      <c t="s" r="B15" s="4">
        <v>231</v>
      </c>
    </row>
    <row spans="1:2" r="16">
      <c t="s" r="A16" s="4">
        <v>232</v>
      </c>
      <c t="s" r="B16" s="4">
        <v>233</v>
      </c>
    </row>
    <row spans="1:2" r="17">
      <c t="s" r="A17" s="4">
        <v>234</v>
      </c>
      <c t="s" r="B17" s="4">
        <v>235</v>
      </c>
    </row>
    <row spans="1:2" r="18">
      <c t="s" r="A18" s="4">
        <v>236</v>
      </c>
      <c t="s" r="B18" s="4">
        <v>237</v>
      </c>
    </row>
    <row spans="1:2" r="19">
      <c t="s" r="A19" s="4">
        <v>238</v>
      </c>
      <c t="s" r="B19" s="4">
        <v>239</v>
      </c>
    </row>
    <row spans="1:2" r="20">
      <c t="s" r="A20" s="4">
        <v>240</v>
      </c>
      <c t="s" r="B20" s="4">
        <v>241</v>
      </c>
    </row>
    <row spans="1:2" r="21">
      <c t="s" r="A21" s="4">
        <v>242</v>
      </c>
      <c t="s" r="B21" s="4">
        <v>243</v>
      </c>
    </row>
    <row spans="1:2" r="22">
      <c t="s" r="A22" s="4">
        <v>244</v>
      </c>
      <c t="s" r="B22" s="4">
        <v>245</v>
      </c>
    </row>
    <row spans="1:2" r="23">
      <c t="s" r="A23" s="4">
        <v>246</v>
      </c>
      <c t="s" r="B23" s="4">
        <v>247</v>
      </c>
    </row>
    <row spans="1:2" r="24">
      <c t="s" r="A24" s="4">
        <v>248</v>
      </c>
      <c t="s" r="B24" s="4">
        <v>249</v>
      </c>
    </row>
    <row spans="1:2" r="25">
      <c t="s" r="A25" s="4">
        <v>250</v>
      </c>
      <c t="s" r="B25" s="4">
        <v>251</v>
      </c>
    </row>
    <row spans="1:2" r="26">
      <c t="s" r="A26" s="4">
        <v>192</v>
      </c>
      <c t="s" r="B26" s="4">
        <v>252</v>
      </c>
    </row>
    <row spans="1:2" r="27">
      <c t="s" r="A27" s="4">
        <v>253</v>
      </c>
      <c t="s" r="B27" s="4">
        <v>254</v>
      </c>
    </row>
    <row spans="1:2" r="28">
      <c t="s" r="A28" s="4">
        <v>255</v>
      </c>
      <c t="s" r="B28"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70</v>
      </c>
    </row>
    <row spans="1:2" r="4">
      <c t="s" r="A4" s="4">
        <v>258</v>
      </c>
      <c t="s" r="B4" s="4">
        <v>259</v>
      </c>
    </row>
    <row spans="1:2" r="5">
      <c t="s" r="A5" s="4">
        <v>260</v>
      </c>
      <c t="s" r="B5" s="4">
        <v>261</v>
      </c>
    </row>
    <row spans="1:2" r="6">
      <c t="s" r="A6" s="4">
        <v>262</v>
      </c>
      <c t="s" r="B6" s="4">
        <v>263</v>
      </c>
    </row>
    <row spans="1:2" r="7">
      <c t="s" r="A7" s="4">
        <v>264</v>
      </c>
      <c t="s" r="B7" s="4">
        <v>265</v>
      </c>
    </row>
    <row spans="1:2" r="8">
      <c t="s" r="A8" s="4">
        <v>266</v>
      </c>
      <c t="s" r="B8" s="4">
        <v>267</v>
      </c>
    </row>
    <row spans="1:2" r="9">
      <c t="s" r="A9" s="4">
        <v>268</v>
      </c>
      <c t="s" r="B9" s="4">
        <v>269</v>
      </c>
    </row>
    <row spans="1:2" r="10">
      <c t="s" r="A10" s="4">
        <v>270</v>
      </c>
      <c t="s" r="B10"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2</v>
      </c>
      <c t="s" r="B1" s="2">
        <v>1</v>
      </c>
    </row>
    <row spans="1:2" r="2">
      <c t="s" r="B2" s="2">
        <v>2</v>
      </c>
    </row>
    <row spans="1:2" r="3">
      <c t="s" r="A3" s="3">
        <v>173</v>
      </c>
    </row>
    <row spans="1:2" r="4">
      <c t="s" r="A4" s="4">
        <v>273</v>
      </c>
      <c t="s" r="B4"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5</v>
      </c>
      <c t="s" r="B1" s="2">
        <v>1</v>
      </c>
    </row>
    <row spans="1:2" r="2">
      <c t="s" r="B2" s="2">
        <v>2</v>
      </c>
    </row>
    <row spans="1:2" r="3">
      <c t="s" r="A3" s="3">
        <v>175</v>
      </c>
    </row>
    <row spans="1:2" r="4">
      <c t="s" r="A4" s="4">
        <v>276</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78</v>
      </c>
      <c t="s" r="B1" s="2">
        <v>1</v>
      </c>
    </row>
    <row spans="1:2" r="2">
      <c t="s" r="B2" s="2">
        <v>2</v>
      </c>
    </row>
    <row spans="1:2" r="3">
      <c t="s" r="A3" s="3">
        <v>175</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r="A1" s="1">
        <v>283</v>
      </c>
      <c t="s" r="B1" s="2">
        <v>1</v>
      </c>
    </row>
    <row spans="1:2" r="2">
      <c t="s" r="B2" s="2">
        <v>2</v>
      </c>
    </row>
    <row spans="1:2" r="3">
      <c t="s" r="A3" s="3">
        <v>190</v>
      </c>
    </row>
    <row spans="1:2" r="4">
      <c t="s" r="A4" s="4">
        <v>284</v>
      </c>
      <c t="s" r="B4" s="4">
        <v>285</v>
      </c>
    </row>
    <row spans="1:2" r="5">
      <c t="s" r="A5" s="4">
        <v>286</v>
      </c>
      <c t="s" r="B5" s="4">
        <v>287</v>
      </c>
    </row>
    <row spans="1:2" r="6">
      <c t="s" r="A6" s="4">
        <v>288</v>
      </c>
      <c t="s" r="B6" s="4">
        <v>289</v>
      </c>
    </row>
    <row spans="1:2" r="7">
      <c t="s" r="A7" s="4">
        <v>290</v>
      </c>
      <c t="s" r="B7" s="4">
        <v>291</v>
      </c>
    </row>
    <row spans="1:2" r="8">
      <c t="s" r="A8" s="4">
        <v>292</v>
      </c>
      <c t="s" r="B8" s="4">
        <v>293</v>
      </c>
    </row>
    <row spans="1:2" r="9">
      <c t="s" r="A9" s="4">
        <v>294</v>
      </c>
      <c t="s" r="B9"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6</v>
      </c>
      <c t="s" r="B1" s="2">
        <v>1</v>
      </c>
    </row>
    <row spans="1:2" r="2">
      <c t="s" r="B2" s="2">
        <v>2</v>
      </c>
    </row>
    <row spans="1:2" r="3">
      <c t="s" r="A3" s="3">
        <v>196</v>
      </c>
    </row>
    <row spans="1:2" r="4">
      <c t="s" r="A4" s="4">
        <v>297</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99</v>
      </c>
      <c t="s" r="B1" s="2">
        <v>1</v>
      </c>
    </row>
    <row spans="1:2" r="2">
      <c t="s" r="B2" s="2">
        <v>2</v>
      </c>
    </row>
    <row spans="1:2" r="3">
      <c t="s" r="A3" s="3">
        <v>199</v>
      </c>
    </row>
    <row spans="1:2" r="4">
      <c t="s" r="A4" s="4">
        <v>300</v>
      </c>
      <c t="s" r="B4"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v>
      </c>
      <c t="s" r="B1" s="2">
        <v>2</v>
      </c>
      <c t="s" r="C1" s="2">
        <v>25</v>
      </c>
    </row>
    <row spans="1:3" r="2">
      <c t="s" r="A2" s="3">
        <v>64</v>
      </c>
    </row>
    <row spans="1:3" r="3">
      <c t="s" r="A3" s="4">
        <v>65</v>
      </c>
      <c t="n" r="B3" s="8">
        <v>0.0001</v>
      </c>
      <c t="n" r="C3" s="8">
        <v>0.0001</v>
      </c>
    </row>
    <row spans="1:3" r="4">
      <c t="s" r="A4" s="4">
        <v>66</v>
      </c>
      <c t="n" r="B4" s="6">
        <v>375000000</v>
      </c>
      <c t="n" r="C4" s="6">
        <v>375000000</v>
      </c>
    </row>
    <row spans="1:3" r="5">
      <c t="s" r="A5" s="4">
        <v>67</v>
      </c>
      <c t="n" r="B5" s="6">
        <v>81116369</v>
      </c>
      <c t="n" r="C5" s="6">
        <v>81676390</v>
      </c>
    </row>
    <row spans="1:3" r="6">
      <c t="s" r="A6" s="4">
        <v>68</v>
      </c>
      <c t="n" r="B6" s="6">
        <v>78062735</v>
      </c>
      <c t="n" r="C6" s="6">
        <v>78622756</v>
      </c>
    </row>
    <row spans="1:3" r="7">
      <c t="s" r="A7" s="4">
        <v>69</v>
      </c>
      <c t="n" r="B7" s="6">
        <v>3053634</v>
      </c>
      <c t="n" r="C7" s="6">
        <v>3053634</v>
      </c>
    </row>
    <row spans="1:3" r="8">
      <c t="s" r="A8" s="4">
        <v>70</v>
      </c>
      <c t="n" r="B8" s="8">
        <v>0.0001</v>
      </c>
      <c t="n" r="C8" s="8">
        <v>0.0001</v>
      </c>
    </row>
    <row spans="1:3" r="9">
      <c t="s" r="A9" s="4">
        <v>71</v>
      </c>
      <c t="n" r="B9" s="6">
        <v>1000000</v>
      </c>
      <c t="n" r="C9" s="6">
        <v>1000000</v>
      </c>
    </row>
    <row spans="1:3" r="10">
      <c t="s" r="A10" s="4">
        <v>72</v>
      </c>
      <c t="n" r="B10" s="6">
        <v>0</v>
      </c>
      <c t="n" r="C10" s="6">
        <v>0</v>
      </c>
    </row>
    <row spans="1:3" r="11">
      <c t="s" r="A11" s="4">
        <v>73</v>
      </c>
      <c t="n" r="B11" s="6">
        <v>0</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2</v>
      </c>
      <c t="s" r="B1" s="2">
        <v>1</v>
      </c>
    </row>
    <row spans="1:2" r="2">
      <c t="s" r="B2" s="2">
        <v>2</v>
      </c>
    </row>
    <row spans="1:2" r="3">
      <c t="s" r="A3" s="3">
        <v>202</v>
      </c>
    </row>
    <row spans="1:2" r="4">
      <c t="s" r="A4" s="4">
        <v>303</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t="s" r="A1" s="1">
        <v>305</v>
      </c>
      <c t="s" r="B1" s="2">
        <v>75</v>
      </c>
      <c t="s" r="E1" s="2">
        <v>1</v>
      </c>
      <c t="s" r="G1" s="2">
        <v>306</v>
      </c>
    </row>
    <row spans="1:7" r="2">
      <c t="s" r="B2" s="2">
        <v>307</v>
      </c>
      <c t="s" r="C2" s="2">
        <v>308</v>
      </c>
      <c t="s" r="D2" s="2">
        <v>309</v>
      </c>
      <c t="s" r="E2" s="2">
        <v>310</v>
      </c>
      <c t="s" r="F2" s="2">
        <v>309</v>
      </c>
      <c t="s" r="G2" s="2">
        <v>311</v>
      </c>
    </row>
    <row spans="1:7" r="3">
      <c t="s" r="A3" s="3">
        <v>312</v>
      </c>
    </row>
    <row spans="1:7" r="4">
      <c t="s" r="A4" s="4">
        <v>313</v>
      </c>
      <c t="n" r="B4" s="7">
        <v>12300000</v>
      </c>
      <c t="n" r="E4" s="7">
        <v>12300000</v>
      </c>
    </row>
    <row spans="1:7" r="5">
      <c t="s" r="A5" s="3">
        <v>314</v>
      </c>
    </row>
    <row spans="1:7" r="6">
      <c t="s" r="A6" s="4">
        <v>315</v>
      </c>
      <c t="n" r="E6" s="6">
        <v>2</v>
      </c>
    </row>
    <row spans="1:7" r="7">
      <c t="s" r="A7" s="3">
        <v>216</v>
      </c>
    </row>
    <row spans="1:7" r="8">
      <c t="s" r="A8" s="4">
        <v>316</v>
      </c>
      <c t="n" r="B8" s="6">
        <v>6385000</v>
      </c>
      <c t="n" r="D8" s="7">
        <v>3999000</v>
      </c>
      <c t="n" r="E8" s="7">
        <v>12371000</v>
      </c>
      <c t="n" r="F8" s="7">
        <v>10454000</v>
      </c>
    </row>
    <row spans="1:7" r="9">
      <c t="s" r="A9" s="3">
        <v>218</v>
      </c>
    </row>
    <row spans="1:7" r="10">
      <c t="s" r="A10" s="4">
        <v>85</v>
      </c>
      <c t="n" r="B10" s="6">
        <v>7486000</v>
      </c>
      <c t="n" r="D10" s="6">
        <v>6005000</v>
      </c>
      <c t="n" r="E10" s="6">
        <v>14889000</v>
      </c>
      <c t="n" r="F10" s="6">
        <v>11988000</v>
      </c>
    </row>
    <row spans="1:7" r="11">
      <c t="s" r="A11" s="3">
        <v>317</v>
      </c>
    </row>
    <row spans="1:7" r="12">
      <c t="s" r="A12" s="4">
        <v>318</v>
      </c>
      <c t="n" r="B12" s="6">
        <v>3100000</v>
      </c>
      <c t="n" r="D12" s="6">
        <v>1000000</v>
      </c>
      <c t="n" r="E12" s="6">
        <v>4200000</v>
      </c>
      <c t="n" r="F12" s="6">
        <v>1700000</v>
      </c>
    </row>
    <row spans="1:7" r="13">
      <c t="s" r="A13" s="3">
        <v>319</v>
      </c>
    </row>
    <row spans="1:7" r="14">
      <c t="s" r="A14" s="4">
        <v>320</v>
      </c>
      <c t="n" r="B14" s="6">
        <v>4000000</v>
      </c>
      <c t="n" r="E14" s="6">
        <v>4000000</v>
      </c>
      <c t="n" r="G14" s="7">
        <v>4400000</v>
      </c>
    </row>
    <row spans="1:7" r="15">
      <c t="s" r="A15" s="3">
        <v>321</v>
      </c>
    </row>
    <row spans="1:7" r="16">
      <c t="s" r="A16" s="4">
        <v>322</v>
      </c>
      <c t="n" r="B16" s="6">
        <v>900000</v>
      </c>
      <c t="n" r="E16" s="6">
        <v>900000</v>
      </c>
    </row>
    <row spans="1:7" r="17">
      <c t="s" r="A17" s="3">
        <v>323</v>
      </c>
    </row>
    <row spans="1:7" r="18">
      <c t="s" r="A18" s="4">
        <v>34</v>
      </c>
      <c t="n" r="B18" s="6">
        <v>93037000</v>
      </c>
      <c t="n" r="E18" s="6">
        <v>93037000</v>
      </c>
      <c t="n" r="G18" s="6">
        <v>93796000</v>
      </c>
    </row>
    <row spans="1:7" r="19">
      <c t="s" r="A19" s="4">
        <v>324</v>
      </c>
      <c t="n" r="E19" s="6">
        <v>0</v>
      </c>
      <c t="n" r="G19" s="6">
        <v>0</v>
      </c>
    </row>
    <row spans="1:7" r="20">
      <c t="s" r="A20" s="3">
        <v>325</v>
      </c>
    </row>
    <row spans="1:7" r="21">
      <c t="s" r="A21" s="4">
        <v>326</v>
      </c>
      <c t="n" r="B21" s="6">
        <v>2500000</v>
      </c>
      <c t="n" r="E21" s="6">
        <v>3100000</v>
      </c>
    </row>
    <row spans="1:7" r="22">
      <c t="s" r="A22" s="3">
        <v>327</v>
      </c>
    </row>
    <row spans="1:7" r="23">
      <c t="s" r="A23" s="4">
        <v>136</v>
      </c>
      <c t="n" r="E23" s="6">
        <v>16792000</v>
      </c>
      <c t="n" r="F23" s="6">
        <v>15743000</v>
      </c>
    </row>
    <row spans="1:7" r="24">
      <c t="s" r="A24" s="4">
        <v>328</v>
      </c>
    </row>
    <row spans="1:7" r="25">
      <c t="s" r="A25" s="3">
        <v>327</v>
      </c>
    </row>
    <row spans="1:7" r="26">
      <c t="s" r="A26" s="4">
        <v>136</v>
      </c>
      <c t="n" r="B26" s="6">
        <v>10900000</v>
      </c>
      <c t="n" r="D26" s="6">
        <v>14800000</v>
      </c>
      <c t="n" r="E26" s="7">
        <v>16800000</v>
      </c>
      <c t="n" r="F26" s="6">
        <v>15700000</v>
      </c>
    </row>
    <row spans="1:7" r="27">
      <c t="s" r="A27" s="4">
        <v>329</v>
      </c>
    </row>
    <row spans="1:7" r="28">
      <c t="s" r="A28" s="3">
        <v>321</v>
      </c>
    </row>
    <row spans="1:7" r="29">
      <c t="s" r="A29" s="4">
        <v>330</v>
      </c>
      <c t="s" r="E29" s="4">
        <v>331</v>
      </c>
    </row>
    <row spans="1:7" r="30">
      <c t="s" r="A30" s="4">
        <v>332</v>
      </c>
    </row>
    <row spans="1:7" r="31">
      <c t="s" r="A31" s="3">
        <v>321</v>
      </c>
    </row>
    <row spans="1:7" r="32">
      <c t="s" r="A32" s="4">
        <v>330</v>
      </c>
      <c t="s" r="E32" s="4">
        <v>333</v>
      </c>
    </row>
    <row spans="1:7" r="33">
      <c t="s" r="A33" s="4">
        <v>334</v>
      </c>
    </row>
    <row spans="1:7" r="34">
      <c t="s" r="A34" s="3">
        <v>321</v>
      </c>
    </row>
    <row spans="1:7" r="35">
      <c t="s" r="A35" s="4">
        <v>330</v>
      </c>
      <c t="s" r="E35" s="4">
        <v>335</v>
      </c>
    </row>
    <row spans="1:7" r="36">
      <c t="s" r="A36" s="4">
        <v>336</v>
      </c>
    </row>
    <row spans="1:7" r="37">
      <c t="s" r="A37" s="3">
        <v>319</v>
      </c>
    </row>
    <row spans="1:7" r="38">
      <c t="s" r="A38" s="4">
        <v>320</v>
      </c>
      <c t="n" r="B38" s="6">
        <v>1000000</v>
      </c>
      <c t="n" r="E38" s="7">
        <v>1000000</v>
      </c>
      <c t="n" r="G38" s="6">
        <v>2300000</v>
      </c>
    </row>
    <row spans="1:7" r="39">
      <c t="s" r="A39" s="4">
        <v>36</v>
      </c>
    </row>
    <row spans="1:7" r="40">
      <c t="s" r="A40" s="3">
        <v>319</v>
      </c>
    </row>
    <row spans="1:7" r="41">
      <c t="s" r="A41" s="4">
        <v>320</v>
      </c>
      <c t="n" r="B41" s="6">
        <v>3000000</v>
      </c>
      <c t="n" r="E41" s="6">
        <v>3000000</v>
      </c>
      <c t="n" r="G41" s="6">
        <v>2100000</v>
      </c>
    </row>
    <row spans="1:7" r="42">
      <c t="s" r="A42" s="4">
        <v>337</v>
      </c>
    </row>
    <row spans="1:7" r="43">
      <c t="s" r="A43" s="3">
        <v>338</v>
      </c>
    </row>
    <row spans="1:7" r="44">
      <c t="s" r="A44" s="4">
        <v>339</v>
      </c>
      <c t="n" r="B44" s="6">
        <v>7200000</v>
      </c>
      <c t="n" r="E44" s="7">
        <v>7200000</v>
      </c>
      <c t="n" r="G44" s="7">
        <v>7800000</v>
      </c>
    </row>
    <row spans="1:7" r="45">
      <c t="s" r="A45" s="4">
        <v>340</v>
      </c>
    </row>
    <row spans="1:7" r="46">
      <c t="s" r="A46" s="3">
        <v>319</v>
      </c>
    </row>
    <row spans="1:7" r="47">
      <c t="s" r="A47" s="4">
        <v>341</v>
      </c>
      <c t="s" r="E47" s="4">
        <v>342</v>
      </c>
    </row>
    <row spans="1:7" r="48">
      <c t="s" r="A48" s="4">
        <v>343</v>
      </c>
    </row>
    <row spans="1:7" r="49">
      <c t="s" r="A49" s="3">
        <v>321</v>
      </c>
    </row>
    <row spans="1:7" r="50">
      <c t="s" r="A50" s="4">
        <v>330</v>
      </c>
      <c t="s" r="E50" s="4">
        <v>331</v>
      </c>
    </row>
    <row spans="1:7" r="51">
      <c t="s" r="A51" s="4">
        <v>344</v>
      </c>
    </row>
    <row spans="1:7" r="52">
      <c t="s" r="A52" s="3">
        <v>319</v>
      </c>
    </row>
    <row spans="1:7" r="53">
      <c t="s" r="A53" s="4">
        <v>341</v>
      </c>
      <c t="s" r="E53" s="4">
        <v>331</v>
      </c>
    </row>
    <row spans="1:7" r="54">
      <c t="s" r="A54" s="4">
        <v>345</v>
      </c>
    </row>
    <row spans="1:7" r="55">
      <c t="s" r="A55" s="3">
        <v>321</v>
      </c>
    </row>
    <row spans="1:7" r="56">
      <c t="s" r="A56" s="4">
        <v>330</v>
      </c>
      <c t="s" r="E56" s="4">
        <v>346</v>
      </c>
    </row>
    <row spans="1:7" r="57">
      <c t="s" r="A57" s="4">
        <v>347</v>
      </c>
    </row>
    <row spans="1:7" r="58">
      <c t="s" r="A58" s="3">
        <v>216</v>
      </c>
    </row>
    <row spans="1:7" r="59">
      <c t="s" r="A59" s="4">
        <v>316</v>
      </c>
      <c t="n" r="B59" s="6">
        <v>0</v>
      </c>
      <c t="n" r="D59" s="6">
        <v>0</v>
      </c>
      <c t="n" r="E59" s="7">
        <v>0</v>
      </c>
      <c t="n" r="F59" s="6">
        <v>0</v>
      </c>
    </row>
    <row spans="1:7" r="60">
      <c t="s" r="A60" s="3">
        <v>323</v>
      </c>
    </row>
    <row spans="1:7" r="61">
      <c t="s" r="A61" s="4">
        <v>34</v>
      </c>
      <c t="n" r="B61" s="6">
        <v>72400000</v>
      </c>
      <c t="n" r="E61" s="6">
        <v>72400000</v>
      </c>
    </row>
    <row spans="1:7" r="62">
      <c t="s" r="A62" s="4">
        <v>348</v>
      </c>
    </row>
    <row spans="1:7" r="63">
      <c t="s" r="A63" s="3">
        <v>218</v>
      </c>
    </row>
    <row spans="1:7" r="64">
      <c t="s" r="A64" s="4">
        <v>85</v>
      </c>
      <c t="n" r="B64" s="6">
        <v>0</v>
      </c>
      <c t="n" r="E64" s="6">
        <v>0</v>
      </c>
      <c t="n" r="F64" s="6">
        <v>100000</v>
      </c>
    </row>
    <row spans="1:7" r="65">
      <c t="s" r="A65" s="4">
        <v>349</v>
      </c>
    </row>
    <row spans="1:7" r="66">
      <c t="s" r="A66" s="3">
        <v>216</v>
      </c>
    </row>
    <row spans="1:7" r="67">
      <c t="s" r="A67" s="4">
        <v>316</v>
      </c>
      <c t="n" r="B67" s="6">
        <v>6385000</v>
      </c>
      <c t="n" r="D67" s="6">
        <v>3999000</v>
      </c>
      <c t="n" r="E67" s="6">
        <v>12371000</v>
      </c>
      <c t="n" r="F67" s="6">
        <v>10454000</v>
      </c>
    </row>
    <row spans="1:7" r="68">
      <c t="s" r="A68" s="3">
        <v>323</v>
      </c>
    </row>
    <row spans="1:7" r="69">
      <c t="s" r="A69" s="4">
        <v>34</v>
      </c>
      <c t="n" r="B69" s="6">
        <v>20600000</v>
      </c>
      <c t="n" r="E69" s="7">
        <v>20600000</v>
      </c>
    </row>
    <row spans="1:7" r="70">
      <c t="s" r="A70" s="4">
        <v>350</v>
      </c>
    </row>
    <row spans="1:7" r="71">
      <c t="s" r="A71" s="3">
        <v>321</v>
      </c>
    </row>
    <row spans="1:7" r="72">
      <c t="s" r="A72" s="4">
        <v>330</v>
      </c>
      <c t="s" r="E72" s="4">
        <v>346</v>
      </c>
    </row>
    <row spans="1:7" r="73">
      <c t="s" r="A73" s="4">
        <v>351</v>
      </c>
    </row>
    <row spans="1:7" r="74">
      <c t="s" r="A74" s="3">
        <v>216</v>
      </c>
    </row>
    <row spans="1:7" r="75">
      <c t="s" r="A75" s="4">
        <v>316</v>
      </c>
      <c t="n" r="B75" s="7">
        <v>700000</v>
      </c>
      <c t="n" r="C75" s="7">
        <v>0</v>
      </c>
      <c t="n" r="D75" s="7">
        <v>0</v>
      </c>
      <c t="n" r="E75" s="7">
        <v>700000</v>
      </c>
      <c t="n" r="F75" s="7">
        <v>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2</v>
      </c>
      <c t="s" r="B1" s="2">
        <v>75</v>
      </c>
      <c t="s" r="D1" s="2">
        <v>1</v>
      </c>
    </row>
    <row spans="1:5" r="2">
      <c t="s" r="B2" s="2">
        <v>2</v>
      </c>
      <c t="s" r="C2" s="2">
        <v>76</v>
      </c>
      <c t="s" r="D2" s="2">
        <v>2</v>
      </c>
      <c t="s" r="E2" s="2">
        <v>76</v>
      </c>
    </row>
    <row spans="1:5" r="3">
      <c t="s" r="A3" s="3">
        <v>353</v>
      </c>
    </row>
    <row spans="1:5" r="4">
      <c t="s" r="A4" s="4">
        <v>354</v>
      </c>
      <c t="n" r="B4" s="7">
        <v>105880</v>
      </c>
      <c t="n" r="C4" s="7">
        <v>98377</v>
      </c>
      <c t="n" r="D4" s="7">
        <v>213711</v>
      </c>
      <c t="n" r="E4" s="7">
        <v>192227</v>
      </c>
    </row>
    <row spans="1:5" r="5">
      <c t="s" r="A5" s="4">
        <v>355</v>
      </c>
      <c t="n" r="B5" s="6">
        <v>6385</v>
      </c>
      <c t="n" r="C5" s="6">
        <v>3999</v>
      </c>
      <c t="n" r="D5" s="6">
        <v>12371</v>
      </c>
      <c t="n" r="E5" s="6">
        <v>10454</v>
      </c>
    </row>
    <row spans="1:5" r="6">
      <c t="s" r="A6" s="4">
        <v>356</v>
      </c>
      <c t="n" r="B6" s="6">
        <v>112265</v>
      </c>
      <c t="n" r="C6" s="6">
        <v>102376</v>
      </c>
      <c t="n" r="D6" s="6">
        <v>226082</v>
      </c>
      <c t="n" r="E6" s="6">
        <v>202681</v>
      </c>
    </row>
    <row spans="1:5" r="7">
      <c t="s" r="A7" s="3">
        <v>79</v>
      </c>
    </row>
    <row spans="1:5" r="8">
      <c t="s" r="A8" s="4">
        <v>80</v>
      </c>
      <c t="n" r="B8" s="6">
        <v>75086</v>
      </c>
      <c t="n" r="C8" s="6">
        <v>66083</v>
      </c>
      <c t="n" r="D8" s="6">
        <v>151854</v>
      </c>
      <c t="n" r="E8" s="6">
        <v>135509</v>
      </c>
    </row>
    <row spans="1:5" r="9">
      <c t="s" r="A9" s="4">
        <v>357</v>
      </c>
      <c t="n" r="B9" s="6">
        <v>37179</v>
      </c>
      <c t="n" r="C9" s="6">
        <v>36293</v>
      </c>
      <c t="n" r="D9" s="6">
        <v>74228</v>
      </c>
      <c t="n" r="E9" s="6">
        <v>67172</v>
      </c>
    </row>
    <row spans="1:5" r="10">
      <c t="s" r="A10" s="4">
        <v>358</v>
      </c>
      <c t="n" r="B10" s="6">
        <v>78982</v>
      </c>
      <c t="n" r="C10" s="6">
        <v>35746</v>
      </c>
      <c t="n" r="D10" s="6">
        <v>121024</v>
      </c>
      <c t="n" r="E10" s="6">
        <v>70655</v>
      </c>
    </row>
    <row spans="1:5" r="11">
      <c t="s" r="A11" s="4">
        <v>88</v>
      </c>
      <c t="n" r="B11" s="6">
        <v>-41803</v>
      </c>
      <c t="n" r="C11" s="6">
        <v>547</v>
      </c>
      <c t="n" r="D11" s="6">
        <v>-46796</v>
      </c>
      <c t="n" r="E11" s="6">
        <v>-3483</v>
      </c>
    </row>
    <row spans="1:5" r="12">
      <c t="s" r="A12" s="4">
        <v>354</v>
      </c>
    </row>
    <row spans="1:5" r="13">
      <c t="s" r="A13" s="3">
        <v>79</v>
      </c>
    </row>
    <row spans="1:5" r="14">
      <c t="s" r="A14" s="4">
        <v>80</v>
      </c>
      <c t="n" r="B14" s="6">
        <v>70135</v>
      </c>
      <c t="n" r="C14" s="6">
        <v>62425</v>
      </c>
      <c t="n" r="D14" s="6">
        <v>141529</v>
      </c>
      <c t="n" r="E14" s="6">
        <v>126125</v>
      </c>
    </row>
    <row spans="1:5" r="15">
      <c t="s" r="A15" s="4">
        <v>355</v>
      </c>
    </row>
    <row spans="1:5" r="16">
      <c t="s" r="A16" s="3">
        <v>79</v>
      </c>
    </row>
    <row spans="1:5" r="17">
      <c t="s" r="A17" s="4">
        <v>80</v>
      </c>
      <c t="n" r="B17" s="6">
        <v>4951</v>
      </c>
      <c t="n" r="C17" s="6">
        <v>3658</v>
      </c>
      <c t="n" r="D17" s="6">
        <v>10325</v>
      </c>
      <c t="n" r="E17" s="6">
        <v>9384</v>
      </c>
    </row>
    <row spans="1:5" r="18">
      <c t="s" r="A18" s="4">
        <v>347</v>
      </c>
    </row>
    <row spans="1:5" r="19">
      <c t="s" r="A19" s="3">
        <v>353</v>
      </c>
    </row>
    <row spans="1:5" r="20">
      <c t="s" r="A20" s="4">
        <v>354</v>
      </c>
      <c t="n" r="B20" s="6">
        <v>78710</v>
      </c>
      <c t="n" r="C20" s="6">
        <v>73814</v>
      </c>
      <c t="n" r="D20" s="6">
        <v>162316</v>
      </c>
      <c t="n" r="E20" s="6">
        <v>145463</v>
      </c>
    </row>
    <row spans="1:5" r="21">
      <c t="s" r="A21" s="4">
        <v>355</v>
      </c>
      <c t="n" r="B21" s="6">
        <v>0</v>
      </c>
      <c t="n" r="C21" s="6">
        <v>0</v>
      </c>
      <c t="n" r="D21" s="6">
        <v>0</v>
      </c>
      <c t="n" r="E21" s="6">
        <v>0</v>
      </c>
    </row>
    <row spans="1:5" r="22">
      <c t="s" r="A22" s="4">
        <v>356</v>
      </c>
      <c t="n" r="B22" s="6">
        <v>78710</v>
      </c>
      <c t="n" r="C22" s="6">
        <v>73814</v>
      </c>
      <c t="n" r="D22" s="6">
        <v>162316</v>
      </c>
      <c t="n" r="E22" s="6">
        <v>145463</v>
      </c>
    </row>
    <row spans="1:5" r="23">
      <c t="s" r="A23" s="3">
        <v>79</v>
      </c>
    </row>
    <row spans="1:5" r="24">
      <c t="s" r="A24" s="4">
        <v>80</v>
      </c>
      <c t="n" r="B24" s="6">
        <v>52940</v>
      </c>
      <c t="n" r="C24" s="6">
        <v>48047</v>
      </c>
      <c t="n" r="D24" s="6">
        <v>108577</v>
      </c>
      <c t="n" r="E24" s="6">
        <v>98049</v>
      </c>
    </row>
    <row spans="1:5" r="25">
      <c t="s" r="A25" s="4">
        <v>357</v>
      </c>
      <c t="n" r="B25" s="6">
        <v>25770</v>
      </c>
      <c t="n" r="C25" s="6">
        <v>25767</v>
      </c>
      <c t="n" r="D25" s="6">
        <v>53739</v>
      </c>
      <c t="n" r="E25" s="6">
        <v>47414</v>
      </c>
    </row>
    <row spans="1:5" r="26">
      <c t="s" r="A26" s="4">
        <v>359</v>
      </c>
    </row>
    <row spans="1:5" r="27">
      <c t="s" r="A27" s="3">
        <v>79</v>
      </c>
    </row>
    <row spans="1:5" r="28">
      <c t="s" r="A28" s="4">
        <v>80</v>
      </c>
      <c t="n" r="B28" s="6">
        <v>52940</v>
      </c>
      <c t="n" r="C28" s="6">
        <v>48047</v>
      </c>
      <c t="n" r="D28" s="6">
        <v>108577</v>
      </c>
      <c t="n" r="E28" s="6">
        <v>98049</v>
      </c>
    </row>
    <row spans="1:5" r="29">
      <c t="s" r="A29" s="4">
        <v>360</v>
      </c>
    </row>
    <row spans="1:5" r="30">
      <c t="s" r="A30" s="3">
        <v>79</v>
      </c>
    </row>
    <row spans="1:5" r="31">
      <c t="s" r="A31" s="4">
        <v>80</v>
      </c>
      <c t="n" r="B31" s="6">
        <v>0</v>
      </c>
      <c t="n" r="C31" s="6">
        <v>0</v>
      </c>
      <c t="n" r="D31" s="6">
        <v>0</v>
      </c>
      <c t="n" r="E31" s="6">
        <v>0</v>
      </c>
    </row>
    <row spans="1:5" r="32">
      <c t="s" r="A32" s="4">
        <v>349</v>
      </c>
    </row>
    <row spans="1:5" r="33">
      <c t="s" r="A33" s="3">
        <v>353</v>
      </c>
    </row>
    <row spans="1:5" r="34">
      <c t="s" r="A34" s="4">
        <v>354</v>
      </c>
      <c t="n" r="B34" s="6">
        <v>27170</v>
      </c>
      <c t="n" r="C34" s="6">
        <v>24563</v>
      </c>
      <c t="n" r="D34" s="6">
        <v>51395</v>
      </c>
      <c t="n" r="E34" s="6">
        <v>46764</v>
      </c>
    </row>
    <row spans="1:5" r="35">
      <c t="s" r="A35" s="4">
        <v>355</v>
      </c>
      <c t="n" r="B35" s="6">
        <v>6385</v>
      </c>
      <c t="n" r="C35" s="6">
        <v>3999</v>
      </c>
      <c t="n" r="D35" s="6">
        <v>12371</v>
      </c>
      <c t="n" r="E35" s="6">
        <v>10454</v>
      </c>
    </row>
    <row spans="1:5" r="36">
      <c t="s" r="A36" s="4">
        <v>356</v>
      </c>
      <c t="n" r="B36" s="6">
        <v>33555</v>
      </c>
      <c t="n" r="C36" s="6">
        <v>28562</v>
      </c>
      <c t="n" r="D36" s="6">
        <v>63766</v>
      </c>
      <c t="n" r="E36" s="6">
        <v>57218</v>
      </c>
    </row>
    <row spans="1:5" r="37">
      <c t="s" r="A37" s="3">
        <v>79</v>
      </c>
    </row>
    <row spans="1:5" r="38">
      <c t="s" r="A38" s="4">
        <v>80</v>
      </c>
      <c t="n" r="B38" s="6">
        <v>22146</v>
      </c>
      <c t="n" r="C38" s="6">
        <v>18036</v>
      </c>
      <c t="n" r="D38" s="6">
        <v>43277</v>
      </c>
      <c t="n" r="E38" s="6">
        <v>37460</v>
      </c>
    </row>
    <row spans="1:5" r="39">
      <c t="s" r="A39" s="4">
        <v>357</v>
      </c>
      <c t="n" r="B39" s="6">
        <v>11409</v>
      </c>
      <c t="n" r="C39" s="6">
        <v>10526</v>
      </c>
      <c t="n" r="D39" s="6">
        <v>20489</v>
      </c>
      <c t="n" r="E39" s="6">
        <v>19758</v>
      </c>
    </row>
    <row spans="1:5" r="40">
      <c t="s" r="A40" s="4">
        <v>361</v>
      </c>
    </row>
    <row spans="1:5" r="41">
      <c t="s" r="A41" s="3">
        <v>79</v>
      </c>
    </row>
    <row spans="1:5" r="42">
      <c t="s" r="A42" s="4">
        <v>80</v>
      </c>
      <c t="n" r="B42" s="6">
        <v>17195</v>
      </c>
      <c t="n" r="C42" s="6">
        <v>14378</v>
      </c>
      <c t="n" r="D42" s="6">
        <v>32952</v>
      </c>
      <c t="n" r="E42" s="6">
        <v>28076</v>
      </c>
    </row>
    <row spans="1:5" r="43">
      <c t="s" r="A43" s="4">
        <v>350</v>
      </c>
    </row>
    <row spans="1:5" r="44">
      <c t="s" r="A44" s="3">
        <v>79</v>
      </c>
    </row>
    <row spans="1:5" r="45">
      <c t="s" r="A45" s="4">
        <v>80</v>
      </c>
      <c t="n" r="B45" s="7">
        <v>4951</v>
      </c>
      <c t="n" r="C45" s="7">
        <v>3658</v>
      </c>
      <c t="n" r="D45" s="7">
        <v>10325</v>
      </c>
      <c t="n" r="E45" s="7">
        <v>93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2</v>
      </c>
      <c t="s" r="B1" s="2">
        <v>75</v>
      </c>
      <c t="s" r="D1" s="2">
        <v>1</v>
      </c>
    </row>
    <row spans="1:5" r="2">
      <c t="s" r="B2" s="2">
        <v>2</v>
      </c>
      <c t="s" r="C2" s="2">
        <v>76</v>
      </c>
      <c t="s" r="D2" s="2">
        <v>2</v>
      </c>
      <c t="s" r="E2" s="2">
        <v>76</v>
      </c>
    </row>
    <row spans="1:5" r="3">
      <c t="s" r="A3" s="3">
        <v>363</v>
      </c>
    </row>
    <row spans="1:5" r="4">
      <c t="s" r="A4" s="4">
        <v>364</v>
      </c>
      <c t="n" r="B4" s="7">
        <v>-38160</v>
      </c>
      <c t="n" r="C4" s="7">
        <v>12987</v>
      </c>
      <c t="n" r="D4" s="7">
        <v>-40572</v>
      </c>
      <c t="n" r="E4" s="7">
        <v>9556</v>
      </c>
    </row>
    <row spans="1:5" r="5">
      <c t="s" r="A5" s="4">
        <v>365</v>
      </c>
      <c t="n" r="B5" s="6">
        <v>0</v>
      </c>
      <c t="n" r="C5" s="6">
        <v>14789</v>
      </c>
      <c t="n" r="D5" s="6">
        <v>0</v>
      </c>
      <c t="n" r="E5" s="6">
        <v>15743</v>
      </c>
    </row>
    <row spans="1:5" r="6">
      <c t="s" r="A6" s="4">
        <v>366</v>
      </c>
      <c t="n" r="B6" s="7">
        <v>-38160</v>
      </c>
      <c t="n" r="C6" s="7">
        <v>-1802</v>
      </c>
      <c t="n" r="D6" s="7">
        <v>-40572</v>
      </c>
      <c t="n" r="E6" s="7">
        <v>-6187</v>
      </c>
    </row>
    <row spans="1:5" r="7">
      <c t="s" r="A7" s="4">
        <v>367</v>
      </c>
      <c t="n" r="B7" s="6">
        <v>78127</v>
      </c>
      <c t="n" r="C7" s="6">
        <v>77111</v>
      </c>
      <c t="n" r="D7" s="6">
        <v>78385</v>
      </c>
      <c t="n" r="E7" s="6">
        <v>76993</v>
      </c>
    </row>
    <row spans="1:5" r="8">
      <c t="s" r="A8" s="4">
        <v>368</v>
      </c>
      <c t="n" r="B8" s="6">
        <v>0</v>
      </c>
      <c t="n" r="C8" s="6">
        <v>1407</v>
      </c>
      <c t="n" r="D8" s="6">
        <v>0</v>
      </c>
      <c t="n" r="E8" s="6">
        <v>1630</v>
      </c>
    </row>
    <row spans="1:5" r="9">
      <c t="s" r="A9" s="4">
        <v>369</v>
      </c>
      <c t="n" r="B9" s="6">
        <v>78127</v>
      </c>
      <c t="n" r="C9" s="6">
        <v>78518</v>
      </c>
      <c t="n" r="D9" s="6">
        <v>78385</v>
      </c>
      <c t="n" r="E9" s="6">
        <v>78623</v>
      </c>
    </row>
    <row spans="1:5" r="10">
      <c t="s" r="A10" s="4">
        <v>370</v>
      </c>
      <c t="n" r="B10" s="9">
        <v>-0.49</v>
      </c>
      <c t="n" r="C10" s="9">
        <v>0.17</v>
      </c>
      <c t="n" r="D10" s="9">
        <v>-0.52</v>
      </c>
      <c t="n" r="E10" s="9">
        <v>0.12</v>
      </c>
    </row>
    <row spans="1:5" r="11">
      <c t="s" r="A11" s="4">
        <v>371</v>
      </c>
      <c t="n" r="B11" s="9">
        <v>-0.49</v>
      </c>
      <c t="n" r="C11" s="9">
        <v>-0.02</v>
      </c>
      <c t="n" r="D11" s="9">
        <v>-0.52</v>
      </c>
      <c t="n" r="E11" s="9">
        <v>-0.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2</v>
      </c>
      <c t="s" r="B1" s="2">
        <v>75</v>
      </c>
      <c t="s" r="D1" s="2">
        <v>1</v>
      </c>
    </row>
    <row spans="1:5" r="2">
      <c t="s" r="B2" s="2">
        <v>2</v>
      </c>
      <c t="s" r="C2" s="2">
        <v>76</v>
      </c>
      <c t="s" r="D2" s="2">
        <v>2</v>
      </c>
      <c t="s" r="E2" s="2">
        <v>76</v>
      </c>
    </row>
    <row spans="1:5" r="3">
      <c t="s" r="A3" s="4">
        <v>373</v>
      </c>
    </row>
    <row spans="1:5" r="4">
      <c t="s" r="A4" s="3">
        <v>374</v>
      </c>
    </row>
    <row spans="1:5" r="5">
      <c t="s" r="A5" s="4">
        <v>375</v>
      </c>
      <c t="n" r="B5" s="6">
        <v>6139</v>
      </c>
      <c t="n" r="C5" s="6">
        <v>3234</v>
      </c>
      <c t="n" r="D5" s="6">
        <v>5919</v>
      </c>
      <c t="n" r="E5" s="6">
        <v>2926</v>
      </c>
    </row>
    <row spans="1:5" r="6">
      <c t="s" r="A6" s="4">
        <v>376</v>
      </c>
    </row>
    <row spans="1:5" r="7">
      <c t="s" r="A7" s="3">
        <v>374</v>
      </c>
    </row>
    <row spans="1:5" r="8">
      <c t="s" r="A8" s="4">
        <v>375</v>
      </c>
      <c t="n" r="B8" s="6">
        <v>602</v>
      </c>
      <c t="n" r="C8" s="6">
        <v>51</v>
      </c>
      <c t="n" r="D8" s="6">
        <v>397</v>
      </c>
      <c t="n" r="E8" s="6">
        <v>36</v>
      </c>
    </row>
    <row spans="1:5" r="9">
      <c t="s" r="A9" s="4">
        <v>377</v>
      </c>
    </row>
    <row spans="1:5" r="10">
      <c t="s" r="A10" s="3">
        <v>374</v>
      </c>
    </row>
    <row spans="1:5" r="11">
      <c t="s" r="A11" s="4">
        <v>375</v>
      </c>
      <c t="n" r="B11" s="6">
        <v>0</v>
      </c>
      <c t="n" r="C11" s="6">
        <v>1</v>
      </c>
      <c t="n" r="D11" s="6">
        <v>0</v>
      </c>
      <c t="n" r="E11" s="6">
        <v>3</v>
      </c>
    </row>
    <row spans="1:5" r="12">
      <c t="s" r="A12" s="4">
        <v>378</v>
      </c>
    </row>
    <row spans="1:5" r="13">
      <c t="s" r="A13" s="3">
        <v>374</v>
      </c>
    </row>
    <row spans="1:5" r="14">
      <c t="s" r="A14" s="4">
        <v>375</v>
      </c>
      <c t="n" r="B14" s="6">
        <v>1164</v>
      </c>
      <c t="n" r="C14" s="6">
        <v>489</v>
      </c>
      <c t="n" r="D14" s="6">
        <v>1165</v>
      </c>
      <c t="n" r="E14" s="6">
        <v>513</v>
      </c>
    </row>
    <row spans="1:5" r="15">
      <c t="s" r="A15" s="4">
        <v>379</v>
      </c>
    </row>
    <row spans="1:5" r="16">
      <c t="s" r="A16" s="3">
        <v>374</v>
      </c>
    </row>
    <row spans="1:5" r="17">
      <c t="s" r="A17" s="4">
        <v>375</v>
      </c>
      <c t="n" r="B17" s="6">
        <v>6173</v>
      </c>
      <c t="n" r="C17" s="6">
        <v>0</v>
      </c>
      <c t="n" r="D17" s="6">
        <v>6173</v>
      </c>
      <c t="n" r="E17" s="6">
        <v>0</v>
      </c>
    </row>
    <row spans="1:5" r="18">
      <c t="s" r="A18" s="4">
        <v>380</v>
      </c>
    </row>
    <row spans="1:5" r="19">
      <c t="s" r="A19" s="3">
        <v>374</v>
      </c>
    </row>
    <row spans="1:5" r="20">
      <c t="s" r="A20" s="4">
        <v>375</v>
      </c>
      <c t="n" r="B20" s="6">
        <v>4447</v>
      </c>
      <c t="n" r="C20" s="6">
        <v>4447</v>
      </c>
      <c t="n" r="D20" s="6">
        <v>4447</v>
      </c>
      <c t="n" r="E20" s="6">
        <v>32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1</v>
      </c>
      <c t="s" r="B1" s="2">
        <v>75</v>
      </c>
      <c t="s" r="D1" s="2">
        <v>1</v>
      </c>
    </row>
    <row spans="1:6" r="2">
      <c t="s" r="B2" s="2">
        <v>2</v>
      </c>
      <c t="s" r="C2" s="2">
        <v>76</v>
      </c>
      <c t="s" r="D2" s="2">
        <v>2</v>
      </c>
      <c t="s" r="E2" s="2">
        <v>76</v>
      </c>
      <c t="s" r="F2" s="2">
        <v>25</v>
      </c>
    </row>
    <row spans="1:6" r="3">
      <c t="s" r="A3" s="3">
        <v>382</v>
      </c>
    </row>
    <row spans="1:6" r="4">
      <c t="s" r="A4" s="4">
        <v>85</v>
      </c>
      <c t="n" r="B4" s="7">
        <v>7486000</v>
      </c>
      <c t="n" r="C4" s="7">
        <v>6005000</v>
      </c>
      <c t="n" r="D4" s="7">
        <v>14889000</v>
      </c>
      <c t="n" r="E4" s="7">
        <v>11988000</v>
      </c>
    </row>
    <row spans="1:6" r="5">
      <c t="s" r="A5" s="4">
        <v>383</v>
      </c>
      <c t="n" r="B5" s="6">
        <v>6565000</v>
      </c>
      <c t="n" r="D5" s="6">
        <v>6565000</v>
      </c>
      <c t="n" r="F5" s="7">
        <v>9652000</v>
      </c>
    </row>
    <row spans="1:6" r="6">
      <c t="s" r="A6" s="4">
        <v>384</v>
      </c>
      <c t="n" r="B6" s="6">
        <v>13849000</v>
      </c>
      <c t="n" r="D6" s="6">
        <v>13849000</v>
      </c>
      <c t="n" r="F6" s="6">
        <v>33728000</v>
      </c>
    </row>
    <row spans="1:6" r="7">
      <c t="s" r="A7" s="4">
        <v>385</v>
      </c>
    </row>
    <row spans="1:6" r="8">
      <c t="s" r="A8" s="3">
        <v>382</v>
      </c>
    </row>
    <row spans="1:6" r="9">
      <c t="s" r="A9" s="4">
        <v>383</v>
      </c>
      <c t="n" r="B9" s="6">
        <v>6600000</v>
      </c>
      <c t="n" r="D9" s="6">
        <v>6600000</v>
      </c>
      <c t="n" r="F9" s="6">
        <v>9700000</v>
      </c>
    </row>
    <row spans="1:6" r="10">
      <c t="s" r="A10" s="4">
        <v>328</v>
      </c>
    </row>
    <row spans="1:6" r="11">
      <c t="s" r="A11" s="3">
        <v>382</v>
      </c>
    </row>
    <row spans="1:6" r="12">
      <c t="s" r="A12" s="4">
        <v>386</v>
      </c>
      <c t="n" r="B12" s="6">
        <v>7284000</v>
      </c>
      <c t="n" r="D12" s="6">
        <v>7284000</v>
      </c>
      <c t="n" r="F12" s="6">
        <v>24076000</v>
      </c>
    </row>
    <row spans="1:6" r="13">
      <c t="s" r="A13" s="4">
        <v>387</v>
      </c>
    </row>
    <row spans="1:6" r="14">
      <c t="s" r="A14" s="3">
        <v>382</v>
      </c>
    </row>
    <row spans="1:6" r="15">
      <c t="s" r="A15" s="4">
        <v>383</v>
      </c>
      <c t="n" r="B15" s="6">
        <v>0</v>
      </c>
      <c t="n" r="D15" s="6">
        <v>0</v>
      </c>
      <c t="n" r="F15" s="6">
        <v>0</v>
      </c>
    </row>
    <row spans="1:6" r="16">
      <c t="s" r="A16" s="4">
        <v>384</v>
      </c>
      <c t="n" r="B16" s="7">
        <v>7284000</v>
      </c>
      <c t="n" r="D16" s="7">
        <v>7284000</v>
      </c>
      <c t="n" r="F16" s="7">
        <v>24076000</v>
      </c>
    </row>
    <row spans="1:6" r="17">
      <c t="s" r="A17" s="4">
        <v>388</v>
      </c>
    </row>
    <row spans="1:6" r="18">
      <c t="s" r="A18" s="3">
        <v>382</v>
      </c>
    </row>
    <row spans="1:6" r="19">
      <c t="s" r="A19" s="4">
        <v>389</v>
      </c>
      <c t="n" r="B19" s="6">
        <v>6173228</v>
      </c>
      <c t="n" r="D19" s="6">
        <v>6173228</v>
      </c>
      <c t="n" r="F19" s="6">
        <v>6173228</v>
      </c>
    </row>
    <row spans="1:6" r="20">
      <c t="s" r="A20" s="4">
        <v>390</v>
      </c>
    </row>
    <row spans="1:6" r="21">
      <c t="s" r="A21" s="3">
        <v>382</v>
      </c>
    </row>
    <row spans="1:6" r="22">
      <c t="s" r="A22" s="4">
        <v>386</v>
      </c>
      <c t="n" r="B22" s="7">
        <v>7284000</v>
      </c>
      <c t="n" r="D22" s="7">
        <v>7284000</v>
      </c>
      <c t="n" r="F22" s="7">
        <v>24076000</v>
      </c>
    </row>
    <row spans="1:6" r="23">
      <c t="s" r="A23" s="4">
        <v>391</v>
      </c>
    </row>
    <row spans="1:6" r="24">
      <c t="s" r="A24" s="3">
        <v>382</v>
      </c>
    </row>
    <row spans="1:6" r="25">
      <c t="s" r="A25" s="4">
        <v>383</v>
      </c>
      <c t="n" r="B25" s="6">
        <v>0</v>
      </c>
      <c t="n" r="D25" s="6">
        <v>0</v>
      </c>
      <c t="n" r="F25" s="6">
        <v>0</v>
      </c>
    </row>
    <row spans="1:6" r="26">
      <c t="s" r="A26" s="4">
        <v>384</v>
      </c>
      <c t="n" r="B26" s="6">
        <v>0</v>
      </c>
      <c t="n" r="D26" s="6">
        <v>0</v>
      </c>
      <c t="n" r="F26" s="6">
        <v>0</v>
      </c>
    </row>
    <row spans="1:6" r="27">
      <c t="s" r="A27" s="4">
        <v>392</v>
      </c>
    </row>
    <row spans="1:6" r="28">
      <c t="s" r="A28" s="3">
        <v>382</v>
      </c>
    </row>
    <row spans="1:6" r="29">
      <c t="s" r="A29" s="4">
        <v>386</v>
      </c>
      <c t="n" r="B29" s="6">
        <v>0</v>
      </c>
      <c t="n" r="D29" s="6">
        <v>0</v>
      </c>
      <c t="n" r="F29" s="6">
        <v>0</v>
      </c>
    </row>
    <row spans="1:6" r="30">
      <c t="s" r="A30" s="4">
        <v>393</v>
      </c>
    </row>
    <row spans="1:6" r="31">
      <c t="s" r="A31" s="3">
        <v>382</v>
      </c>
    </row>
    <row spans="1:6" r="32">
      <c t="s" r="A32" s="4">
        <v>383</v>
      </c>
      <c t="n" r="B32" s="6">
        <v>6565000</v>
      </c>
      <c t="n" r="D32" s="6">
        <v>6565000</v>
      </c>
      <c t="n" r="F32" s="6">
        <v>9652000</v>
      </c>
    </row>
    <row spans="1:6" r="33">
      <c t="s" r="A33" s="4">
        <v>384</v>
      </c>
      <c t="n" r="B33" s="6">
        <v>6565000</v>
      </c>
      <c t="n" r="D33" s="6">
        <v>6565000</v>
      </c>
      <c t="n" r="F33" s="6">
        <v>9652000</v>
      </c>
    </row>
    <row spans="1:6" r="34">
      <c t="s" r="A34" s="4">
        <v>394</v>
      </c>
    </row>
    <row spans="1:6" r="35">
      <c t="s" r="A35" s="3">
        <v>382</v>
      </c>
    </row>
    <row spans="1:6" r="36">
      <c t="s" r="A36" s="4">
        <v>386</v>
      </c>
      <c t="n" r="B36" s="6">
        <v>0</v>
      </c>
      <c t="n" r="D36" s="6">
        <v>0</v>
      </c>
      <c t="n" r="F36" s="7">
        <v>0</v>
      </c>
    </row>
    <row spans="1:6" r="37">
      <c t="s" r="A37" s="4">
        <v>395</v>
      </c>
    </row>
    <row spans="1:6" r="38">
      <c t="s" r="A38" s="3">
        <v>382</v>
      </c>
    </row>
    <row spans="1:6" r="39">
      <c t="s" r="A39" s="4">
        <v>85</v>
      </c>
      <c t="n" r="B39" s="7">
        <v>0</v>
      </c>
      <c t="n" r="D39" s="7">
        <v>0</v>
      </c>
      <c t="n" r="E39" s="7">
        <v>1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96</v>
      </c>
      <c t="s" r="B1" s="2">
        <v>1</v>
      </c>
    </row>
    <row spans="1:2" r="2">
      <c t="s" r="B2" s="2">
        <v>307</v>
      </c>
    </row>
    <row spans="1:2" r="3">
      <c t="s" r="A3" s="3">
        <v>397</v>
      </c>
    </row>
    <row spans="1:2" r="4">
      <c t="s" r="A4" s="4">
        <v>398</v>
      </c>
      <c t="n" r="B4" s="7">
        <v>9652</v>
      </c>
    </row>
    <row spans="1:2" r="5">
      <c t="s" r="A5" s="4">
        <v>399</v>
      </c>
      <c t="n" r="B5" s="6">
        <v>-3087</v>
      </c>
    </row>
    <row spans="1:2" r="6">
      <c t="s" r="A6" s="4">
        <v>400</v>
      </c>
      <c t="n" r="B6" s="7">
        <v>65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1</v>
      </c>
      <c t="s" r="B1" s="2">
        <v>2</v>
      </c>
      <c t="s" r="C1" s="2">
        <v>25</v>
      </c>
      <c t="s" r="D1" s="2">
        <v>402</v>
      </c>
    </row>
    <row spans="1:4" r="2">
      <c t="s" r="A2" s="3">
        <v>403</v>
      </c>
    </row>
    <row spans="1:4" r="3">
      <c t="s" r="A3" s="4">
        <v>404</v>
      </c>
      <c t="n" r="B3" s="7">
        <v>84281</v>
      </c>
    </row>
    <row spans="1:4" r="4">
      <c t="s" r="A4" s="4">
        <v>405</v>
      </c>
    </row>
    <row spans="1:4" r="5">
      <c t="s" r="A5" s="3">
        <v>403</v>
      </c>
    </row>
    <row spans="1:4" r="6">
      <c t="s" r="A6" s="4">
        <v>404</v>
      </c>
      <c t="n" r="B6" s="6">
        <v>68679</v>
      </c>
      <c t="n" r="C6" s="7">
        <v>68335</v>
      </c>
    </row>
    <row spans="1:4" r="7">
      <c t="s" r="A7" s="4">
        <v>406</v>
      </c>
      <c t="n" r="B7" s="6">
        <v>13000</v>
      </c>
      <c t="n" r="D7" s="7">
        <v>13000</v>
      </c>
    </row>
    <row spans="1:4" r="8">
      <c t="s" r="A8" s="4">
        <v>407</v>
      </c>
    </row>
    <row spans="1:4" r="9">
      <c t="s" r="A9" s="3">
        <v>403</v>
      </c>
    </row>
    <row spans="1:4" r="10">
      <c t="s" r="A10" s="4">
        <v>404</v>
      </c>
      <c t="n" r="B10" s="6">
        <v>1781</v>
      </c>
      <c t="n" r="C10" s="6">
        <v>2229</v>
      </c>
    </row>
    <row spans="1:4" r="11">
      <c t="s" r="A11" s="4">
        <v>408</v>
      </c>
    </row>
    <row spans="1:4" r="12">
      <c t="s" r="A12" s="3">
        <v>403</v>
      </c>
    </row>
    <row spans="1:4" r="13">
      <c t="s" r="A13" s="4">
        <v>409</v>
      </c>
      <c t="n" r="B13" s="6">
        <v>61104</v>
      </c>
      <c t="n" r="C13" s="6">
        <v>78557</v>
      </c>
    </row>
    <row spans="1:4" r="14">
      <c t="s" r="A14" s="4">
        <v>410</v>
      </c>
    </row>
    <row spans="1:4" r="15">
      <c t="s" r="A15" s="3">
        <v>403</v>
      </c>
    </row>
    <row spans="1:4" r="16">
      <c t="s" r="A16" s="4">
        <v>409</v>
      </c>
      <c t="n" r="B16" s="7">
        <v>1781</v>
      </c>
      <c t="n" r="C16" s="7">
        <v>22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25</v>
      </c>
    </row>
    <row spans="1:3" r="2">
      <c t="s" r="A2" s="3">
        <v>412</v>
      </c>
    </row>
    <row spans="1:3" r="3">
      <c t="s" r="A3" s="4">
        <v>36</v>
      </c>
      <c t="n" r="B3" s="7">
        <v>16831</v>
      </c>
      <c t="n" r="C3" s="7">
        <v>12024</v>
      </c>
    </row>
    <row spans="1:3" r="4">
      <c t="s" r="A4" s="4">
        <v>48</v>
      </c>
      <c t="n" r="B4" s="7">
        <v>69730</v>
      </c>
      <c t="n" r="C4" s="6">
        <v>69815</v>
      </c>
    </row>
    <row spans="1:3" r="5">
      <c t="s" r="A5" s="4">
        <v>413</v>
      </c>
    </row>
    <row spans="1:3" r="6">
      <c t="s" r="A6" s="3">
        <v>412</v>
      </c>
    </row>
    <row spans="1:3" r="7">
      <c t="s" r="A7" s="4">
        <v>36</v>
      </c>
      <c t="n" r="C7" s="6">
        <v>13702</v>
      </c>
    </row>
    <row spans="1:3" r="8">
      <c t="s" r="A8" s="4">
        <v>48</v>
      </c>
      <c t="n" r="C8" s="6">
        <v>71493</v>
      </c>
    </row>
    <row spans="1:3" r="9">
      <c t="s" r="A9" s="4">
        <v>414</v>
      </c>
    </row>
    <row spans="1:3" r="10">
      <c t="s" r="A10" s="3">
        <v>412</v>
      </c>
    </row>
    <row spans="1:3" r="11">
      <c t="s" r="A11" s="4">
        <v>36</v>
      </c>
      <c t="n" r="C11" s="6">
        <v>-1678</v>
      </c>
    </row>
    <row spans="1:3" r="12">
      <c t="s" r="A12" s="4">
        <v>48</v>
      </c>
      <c t="n" r="C12" s="7">
        <v>-16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r="A1" s="1">
        <v>415</v>
      </c>
      <c t="s" r="B1" s="2">
        <v>75</v>
      </c>
    </row>
    <row spans="1:4" r="2">
      <c t="s" r="B2" s="2">
        <v>416</v>
      </c>
      <c t="s" r="C2" s="2">
        <v>307</v>
      </c>
      <c t="s" r="D2" s="2">
        <v>311</v>
      </c>
    </row>
    <row spans="1:4" r="3">
      <c t="s" r="A3" s="3">
        <v>417</v>
      </c>
    </row>
    <row spans="1:4" r="4">
      <c t="s" r="A4" s="4">
        <v>418</v>
      </c>
      <c t="n" r="B4" s="6">
        <v>4</v>
      </c>
    </row>
    <row spans="1:4" r="5">
      <c t="s" r="A5" s="4">
        <v>34</v>
      </c>
      <c t="n" r="C5" s="7">
        <v>93037</v>
      </c>
      <c t="n" r="D5" s="7">
        <v>93796</v>
      </c>
    </row>
    <row spans="1:4" r="6">
      <c t="s" r="A6" s="4">
        <v>419</v>
      </c>
    </row>
    <row spans="1:4" r="7">
      <c t="s" r="A7" s="3">
        <v>417</v>
      </c>
    </row>
    <row spans="1:4" r="8">
      <c t="s" r="A8" s="4">
        <v>34</v>
      </c>
      <c t="n" r="B8" s="7">
        <v>40281</v>
      </c>
    </row>
    <row spans="1:4" r="9">
      <c t="s" r="A9" s="4">
        <v>141</v>
      </c>
      <c t="n" r="B9" s="6">
        <v>6450</v>
      </c>
    </row>
    <row spans="1:4" r="10">
      <c t="s" r="A10" s="4">
        <v>420</v>
      </c>
      <c t="n" r="B10" s="6">
        <v>1783</v>
      </c>
    </row>
    <row spans="1:4" r="11">
      <c t="s" r="A11" s="4">
        <v>421</v>
      </c>
      <c t="n" r="B11" s="6">
        <v>-11047</v>
      </c>
    </row>
    <row spans="1:4" r="12">
      <c t="s" r="A12" s="4">
        <v>422</v>
      </c>
      <c t="n" r="B12" s="6">
        <v>-4379</v>
      </c>
    </row>
    <row spans="1:4" r="13">
      <c t="s" r="A13" s="4">
        <v>423</v>
      </c>
      <c t="n" r="B13" s="6">
        <v>-857</v>
      </c>
    </row>
    <row spans="1:4" r="14">
      <c t="s" r="A14" s="4">
        <v>424</v>
      </c>
      <c t="n" r="B14" s="7">
        <v>68331</v>
      </c>
    </row>
    <row spans="1:4" r="15">
      <c t="s" r="A15" s="4">
        <v>425</v>
      </c>
    </row>
    <row spans="1:4" r="16">
      <c t="s" r="A16" s="3">
        <v>417</v>
      </c>
    </row>
    <row spans="1:4" r="17">
      <c t="s" r="A17" s="4">
        <v>426</v>
      </c>
      <c t="s" r="B17" s="4">
        <v>427</v>
      </c>
    </row>
    <row spans="1:4" r="18">
      <c t="s" r="A18" s="4">
        <v>428</v>
      </c>
      <c t="n" r="B18" s="7">
        <v>14000</v>
      </c>
    </row>
    <row spans="1:4" r="19">
      <c t="s" r="A19" s="4">
        <v>429</v>
      </c>
    </row>
    <row spans="1:4" r="20">
      <c t="s" r="A20" s="3">
        <v>417</v>
      </c>
    </row>
    <row spans="1:4" r="21">
      <c t="s" r="A21" s="4">
        <v>426</v>
      </c>
      <c t="s" r="B21" s="4">
        <v>430</v>
      </c>
    </row>
    <row spans="1:4" r="22">
      <c t="s" r="A22" s="4">
        <v>428</v>
      </c>
      <c t="n" r="B22" s="7">
        <v>21900</v>
      </c>
    </row>
    <row spans="1:4" r="23">
      <c t="s" r="A23" s="4">
        <v>431</v>
      </c>
    </row>
    <row spans="1:4" r="24">
      <c t="s" r="A24" s="3">
        <v>417</v>
      </c>
    </row>
    <row spans="1:4" r="25">
      <c t="s" r="A25" s="4">
        <v>426</v>
      </c>
      <c t="s" r="B25" s="4">
        <v>335</v>
      </c>
    </row>
    <row spans="1:4" r="26">
      <c t="s" r="A26" s="4">
        <v>428</v>
      </c>
      <c t="n" r="B26" s="7">
        <v>200</v>
      </c>
    </row>
    <row spans="1:4" r="27">
      <c t="s" r="A27" s="4">
        <v>432</v>
      </c>
    </row>
    <row spans="1:4" r="28">
      <c t="s" r="A28" s="3">
        <v>417</v>
      </c>
    </row>
    <row spans="1:4" r="29">
      <c t="s" r="A29" s="4">
        <v>34</v>
      </c>
      <c t="n" r="B29" s="6">
        <v>41093</v>
      </c>
    </row>
    <row spans="1:4" r="30">
      <c t="s" r="A30" s="4">
        <v>141</v>
      </c>
      <c t="n" r="B30" s="6">
        <v>6450</v>
      </c>
    </row>
    <row spans="1:4" r="31">
      <c t="s" r="A31" s="4">
        <v>420</v>
      </c>
      <c t="n" r="B31" s="6">
        <v>1783</v>
      </c>
    </row>
    <row spans="1:4" r="32">
      <c t="s" r="A32" s="4">
        <v>421</v>
      </c>
      <c t="n" r="B32" s="6">
        <v>-11047</v>
      </c>
    </row>
    <row spans="1:4" r="33">
      <c t="s" r="A33" s="4">
        <v>422</v>
      </c>
      <c t="n" r="B33" s="6">
        <v>-4379</v>
      </c>
    </row>
    <row spans="1:4" r="34">
      <c t="s" r="A34" s="4">
        <v>423</v>
      </c>
      <c t="n" r="B34" s="6">
        <v>-1669</v>
      </c>
    </row>
    <row spans="1:4" r="35">
      <c t="s" r="A35" s="4">
        <v>424</v>
      </c>
      <c t="n" r="B35" s="6">
        <v>68331</v>
      </c>
    </row>
    <row spans="1:4" r="36">
      <c t="s" r="A36" s="4">
        <v>433</v>
      </c>
    </row>
    <row spans="1:4" r="37">
      <c t="s" r="A37" s="3">
        <v>417</v>
      </c>
    </row>
    <row spans="1:4" r="38">
      <c t="s" r="A38" s="4">
        <v>428</v>
      </c>
      <c t="n" r="B38" s="6">
        <v>14000</v>
      </c>
    </row>
    <row spans="1:4" r="39">
      <c t="s" r="A39" s="4">
        <v>434</v>
      </c>
    </row>
    <row spans="1:4" r="40">
      <c t="s" r="A40" s="3">
        <v>417</v>
      </c>
    </row>
    <row spans="1:4" r="41">
      <c t="s" r="A41" s="4">
        <v>428</v>
      </c>
      <c t="n" r="B41" s="6">
        <v>21900</v>
      </c>
    </row>
    <row spans="1:4" r="42">
      <c t="s" r="A42" s="4">
        <v>435</v>
      </c>
    </row>
    <row spans="1:4" r="43">
      <c t="s" r="A43" s="3">
        <v>417</v>
      </c>
    </row>
    <row spans="1:4" r="44">
      <c t="s" r="A44" s="4">
        <v>428</v>
      </c>
      <c t="n" r="B44" s="6">
        <v>200</v>
      </c>
    </row>
    <row spans="1:4" r="45">
      <c t="s" r="A45" s="4">
        <v>436</v>
      </c>
    </row>
    <row spans="1:4" r="46">
      <c t="s" r="A46" s="3">
        <v>417</v>
      </c>
    </row>
    <row spans="1:4" r="47">
      <c t="s" r="A47" s="4">
        <v>34</v>
      </c>
      <c t="n" r="B47" s="6">
        <v>-812</v>
      </c>
    </row>
    <row spans="1:4" r="48">
      <c t="s" r="A48" s="4">
        <v>141</v>
      </c>
      <c t="n" r="B48" s="6">
        <v>0</v>
      </c>
    </row>
    <row spans="1:4" r="49">
      <c t="s" r="A49" s="4">
        <v>420</v>
      </c>
      <c t="n" r="B49" s="6">
        <v>0</v>
      </c>
    </row>
    <row spans="1:4" r="50">
      <c t="s" r="A50" s="4">
        <v>421</v>
      </c>
      <c t="n" r="B50" s="6">
        <v>0</v>
      </c>
    </row>
    <row spans="1:4" r="51">
      <c t="s" r="A51" s="4">
        <v>422</v>
      </c>
      <c t="n" r="B51" s="6">
        <v>0</v>
      </c>
    </row>
    <row spans="1:4" r="52">
      <c t="s" r="A52" s="4">
        <v>423</v>
      </c>
      <c t="n" r="B52" s="6">
        <v>812</v>
      </c>
    </row>
    <row spans="1:4" r="53">
      <c t="s" r="A53" s="4">
        <v>424</v>
      </c>
      <c t="n" r="B53" s="6">
        <v>0</v>
      </c>
    </row>
    <row spans="1:4" r="54">
      <c t="s" r="A54" s="4">
        <v>437</v>
      </c>
    </row>
    <row spans="1:4" r="55">
      <c t="s" r="A55" s="3">
        <v>417</v>
      </c>
    </row>
    <row spans="1:4" r="56">
      <c t="s" r="A56" s="4">
        <v>428</v>
      </c>
      <c t="n" r="B56" s="6">
        <v>0</v>
      </c>
    </row>
    <row spans="1:4" r="57">
      <c t="s" r="A57" s="4">
        <v>438</v>
      </c>
    </row>
    <row spans="1:4" r="58">
      <c t="s" r="A58" s="3">
        <v>417</v>
      </c>
    </row>
    <row spans="1:4" r="59">
      <c t="s" r="A59" s="4">
        <v>428</v>
      </c>
      <c t="n" r="B59" s="6">
        <v>0</v>
      </c>
    </row>
    <row spans="1:4" r="60">
      <c t="s" r="A60" s="4">
        <v>439</v>
      </c>
    </row>
    <row spans="1:4" r="61">
      <c t="s" r="A61" s="3">
        <v>417</v>
      </c>
    </row>
    <row spans="1:4" r="62">
      <c t="s" r="A62" s="4">
        <v>428</v>
      </c>
      <c t="n" r="B62"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112265</v>
      </c>
      <c t="n" r="C4" s="7">
        <v>102376</v>
      </c>
      <c t="n" r="D4" s="7">
        <v>226082</v>
      </c>
      <c t="n" r="E4" s="7">
        <v>202681</v>
      </c>
    </row>
    <row spans="1:5" r="5">
      <c t="s" r="A5" s="3">
        <v>79</v>
      </c>
    </row>
    <row spans="1:5" r="6">
      <c t="s" r="A6" s="4">
        <v>80</v>
      </c>
      <c t="n" r="B6" s="6">
        <v>75086</v>
      </c>
      <c t="n" r="C6" s="6">
        <v>66083</v>
      </c>
      <c t="n" r="D6" s="6">
        <v>151854</v>
      </c>
      <c t="n" r="E6" s="6">
        <v>135509</v>
      </c>
    </row>
    <row spans="1:5" r="7">
      <c t="s" r="A7" s="4">
        <v>81</v>
      </c>
      <c t="n" r="B7" s="6">
        <v>6491</v>
      </c>
      <c t="n" r="C7" s="6">
        <v>4964</v>
      </c>
      <c t="n" r="D7" s="6">
        <v>11163</v>
      </c>
      <c t="n" r="E7" s="6">
        <v>8239</v>
      </c>
    </row>
    <row spans="1:5" r="8">
      <c t="s" r="A8" s="4">
        <v>82</v>
      </c>
      <c t="n" r="B8" s="6">
        <v>8416</v>
      </c>
      <c t="n" r="C8" s="6">
        <v>6451</v>
      </c>
      <c t="n" r="D8" s="6">
        <v>17162</v>
      </c>
      <c t="n" r="E8" s="6">
        <v>13681</v>
      </c>
    </row>
    <row spans="1:5" r="9">
      <c t="s" r="A9" s="4">
        <v>83</v>
      </c>
      <c t="n" r="B9" s="6">
        <v>18447</v>
      </c>
      <c t="n" r="C9" s="6">
        <v>17576</v>
      </c>
      <c t="n" r="D9" s="6">
        <v>37667</v>
      </c>
      <c t="n" r="E9" s="6">
        <v>35695</v>
      </c>
    </row>
    <row spans="1:5" r="10">
      <c t="s" r="A10" s="4">
        <v>84</v>
      </c>
      <c t="n" r="B10" s="6">
        <v>38142</v>
      </c>
      <c t="n" r="C10" s="6">
        <v>750</v>
      </c>
      <c t="n" r="D10" s="6">
        <v>40143</v>
      </c>
      <c t="n" r="E10" s="6">
        <v>750</v>
      </c>
    </row>
    <row spans="1:5" r="11">
      <c t="s" r="A11" s="4">
        <v>85</v>
      </c>
      <c t="n" r="B11" s="6">
        <v>7486</v>
      </c>
      <c t="n" r="C11" s="6">
        <v>6005</v>
      </c>
      <c t="n" r="D11" s="6">
        <v>14889</v>
      </c>
      <c t="n" r="E11" s="6">
        <v>11988</v>
      </c>
    </row>
    <row spans="1:5" r="12">
      <c t="s" r="A12" s="4">
        <v>86</v>
      </c>
      <c t="n" r="B12" s="6">
        <v>0</v>
      </c>
      <c t="n" r="C12" s="6">
        <v>0</v>
      </c>
      <c t="n" r="D12" s="6">
        <v>0</v>
      </c>
      <c t="n" r="E12" s="6">
        <v>302</v>
      </c>
    </row>
    <row spans="1:5" r="13">
      <c t="s" r="A13" s="4">
        <v>87</v>
      </c>
      <c t="n" r="B13" s="6">
        <v>154068</v>
      </c>
      <c t="n" r="C13" s="6">
        <v>101829</v>
      </c>
      <c t="n" r="D13" s="6">
        <v>272878</v>
      </c>
      <c t="n" r="E13" s="6">
        <v>206164</v>
      </c>
    </row>
    <row spans="1:5" r="14">
      <c t="s" r="A14" s="4">
        <v>88</v>
      </c>
      <c t="n" r="B14" s="6">
        <v>-41803</v>
      </c>
      <c t="n" r="C14" s="6">
        <v>547</v>
      </c>
      <c t="n" r="D14" s="6">
        <v>-46796</v>
      </c>
      <c t="n" r="E14" s="6">
        <v>-3483</v>
      </c>
    </row>
    <row spans="1:5" r="15">
      <c t="s" r="A15" s="3">
        <v>89</v>
      </c>
    </row>
    <row spans="1:5" r="16">
      <c t="s" r="A16" s="4">
        <v>90</v>
      </c>
      <c t="n" r="B16" s="6">
        <v>-613</v>
      </c>
      <c t="n" r="C16" s="6">
        <v>-583</v>
      </c>
      <c t="n" r="D16" s="6">
        <v>-1417</v>
      </c>
      <c t="n" r="E16" s="6">
        <v>-828</v>
      </c>
    </row>
    <row spans="1:5" r="17">
      <c t="s" r="A17" s="4">
        <v>91</v>
      </c>
      <c t="n" r="B17" s="6">
        <v>10926</v>
      </c>
      <c t="n" r="C17" s="6">
        <v>14789</v>
      </c>
      <c t="n" r="D17" s="6">
        <v>16791</v>
      </c>
      <c t="n" r="E17" s="6">
        <v>15743</v>
      </c>
    </row>
    <row spans="1:5" r="18">
      <c t="s" r="A18" s="4">
        <v>92</v>
      </c>
      <c t="n" r="B18" s="6">
        <v>-5934</v>
      </c>
      <c t="n" r="C18" s="6">
        <v>-443</v>
      </c>
      <c t="n" r="D18" s="6">
        <v>-5254</v>
      </c>
      <c t="n" r="E18" s="6">
        <v>-1239</v>
      </c>
    </row>
    <row spans="1:5" r="19">
      <c t="s" r="A19" s="4">
        <v>93</v>
      </c>
      <c t="n" r="B19" s="6">
        <v>-37424</v>
      </c>
      <c t="n" r="C19" s="6">
        <v>14310</v>
      </c>
      <c t="n" r="D19" s="6">
        <v>-36676</v>
      </c>
      <c t="n" r="E19" s="6">
        <v>10193</v>
      </c>
    </row>
    <row spans="1:5" r="20">
      <c t="s" r="A20" s="4">
        <v>94</v>
      </c>
      <c t="n" r="B20" s="6">
        <v>736</v>
      </c>
      <c t="n" r="C20" s="6">
        <v>1323</v>
      </c>
      <c t="n" r="D20" s="6">
        <v>3896</v>
      </c>
      <c t="n" r="E20" s="6">
        <v>637</v>
      </c>
    </row>
    <row spans="1:5" r="21">
      <c t="s" r="A21" s="4">
        <v>95</v>
      </c>
      <c t="n" r="B21" s="7">
        <v>-38160</v>
      </c>
      <c t="n" r="C21" s="7">
        <v>12987</v>
      </c>
      <c t="n" r="D21" s="7">
        <v>-40572</v>
      </c>
      <c t="n" r="E21" s="7">
        <v>9556</v>
      </c>
    </row>
    <row spans="1:5" r="22">
      <c t="s" r="A22" s="4">
        <v>96</v>
      </c>
      <c t="n" r="B22" s="9">
        <v>-0.49</v>
      </c>
      <c t="n" r="C22" s="9">
        <v>0.17</v>
      </c>
      <c t="n" r="D22" s="9">
        <v>-0.52</v>
      </c>
      <c t="n" r="E22" s="9">
        <v>0.12</v>
      </c>
    </row>
    <row spans="1:5" r="23">
      <c t="s" r="A23" s="4">
        <v>97</v>
      </c>
      <c t="n" r="B23" s="9">
        <v>-0.49</v>
      </c>
      <c t="n" r="C23" s="9">
        <v>-0.02</v>
      </c>
      <c t="n" r="D23" s="9">
        <v>-0.52</v>
      </c>
      <c t="n" r="E23" s="9">
        <v>-0.08</v>
      </c>
    </row>
    <row spans="1:5" r="24">
      <c t="s" r="A24" s="4">
        <v>98</v>
      </c>
      <c t="n" r="B24" s="6">
        <v>78127</v>
      </c>
      <c t="n" r="C24" s="6">
        <v>77111</v>
      </c>
      <c t="n" r="D24" s="6">
        <v>78385</v>
      </c>
      <c t="n" r="E24" s="6">
        <v>76993</v>
      </c>
    </row>
    <row spans="1:5" r="25">
      <c t="s" r="A25" s="4">
        <v>99</v>
      </c>
      <c t="n" r="B25" s="6">
        <v>78127</v>
      </c>
      <c t="n" r="C25" s="6">
        <v>78518</v>
      </c>
      <c t="n" r="D25" s="6">
        <v>78385</v>
      </c>
      <c t="n" r="E25" s="6">
        <v>786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t="s" r="A1" s="1">
        <v>440</v>
      </c>
      <c t="s" r="B1" s="2">
        <v>1</v>
      </c>
    </row>
    <row spans="1:2" r="2">
      <c t="s" r="B2" s="2">
        <v>307</v>
      </c>
    </row>
    <row spans="1:2" r="3">
      <c t="s" r="A3" s="3">
        <v>441</v>
      </c>
    </row>
    <row spans="1:2" r="4">
      <c t="s" r="A4" s="4">
        <v>398</v>
      </c>
      <c t="n" r="B4" s="7">
        <v>93796</v>
      </c>
    </row>
    <row spans="1:2" r="5">
      <c t="s" r="A5" s="4">
        <v>442</v>
      </c>
      <c t="n" r="B5" s="6">
        <v>-812</v>
      </c>
    </row>
    <row spans="1:2" r="6">
      <c t="s" r="A6" s="4">
        <v>443</v>
      </c>
      <c t="n" r="B6" s="6">
        <v>53</v>
      </c>
    </row>
    <row spans="1:2" r="7">
      <c t="s" r="A7" s="4">
        <v>400</v>
      </c>
      <c t="n" r="B7" s="7">
        <v>930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14"/>
  </cols>
  <sheetData>
    <row spans="1:4" r="1">
      <c t="s" r="A1" s="1">
        <v>444</v>
      </c>
      <c t="s" r="B1" s="2">
        <v>1</v>
      </c>
      <c t="s" r="C1" s="2">
        <v>306</v>
      </c>
    </row>
    <row spans="1:4" r="2">
      <c t="s" r="B2" s="2">
        <v>2</v>
      </c>
      <c t="s" r="C2" s="2">
        <v>25</v>
      </c>
      <c t="s" r="D2" s="2">
        <v>445</v>
      </c>
    </row>
    <row spans="1:4" r="3">
      <c t="s" r="A3" s="3">
        <v>446</v>
      </c>
    </row>
    <row spans="1:4" r="4">
      <c t="s" r="A4" s="4">
        <v>447</v>
      </c>
      <c t="n" r="B4" s="7">
        <v>257316</v>
      </c>
      <c t="n" r="C4" s="7">
        <v>248984</v>
      </c>
    </row>
    <row spans="1:4" r="5">
      <c t="s" r="A5" s="4">
        <v>448</v>
      </c>
      <c t="n" r="B5" s="6">
        <v>134192</v>
      </c>
      <c t="n" r="C5" s="6">
        <v>115217</v>
      </c>
    </row>
    <row spans="1:4" r="6">
      <c t="s" r="A6" s="4">
        <v>449</v>
      </c>
      <c t="n" r="B6" s="7">
        <v>123124</v>
      </c>
      <c t="n" r="C6" s="7">
        <v>133767</v>
      </c>
    </row>
    <row spans="1:4" r="7">
      <c t="s" r="A7" s="4">
        <v>450</v>
      </c>
    </row>
    <row spans="1:4" r="8">
      <c t="s" r="A8" s="3">
        <v>446</v>
      </c>
    </row>
    <row spans="1:4" r="9">
      <c t="s" r="A9" s="4">
        <v>451</v>
      </c>
      <c t="s" r="D9" s="4">
        <v>452</v>
      </c>
    </row>
    <row spans="1:4" r="10">
      <c t="s" r="A10" s="4">
        <v>453</v>
      </c>
    </row>
    <row spans="1:4" r="11">
      <c t="s" r="A11" s="3">
        <v>446</v>
      </c>
    </row>
    <row spans="1:4" r="12">
      <c t="s" r="A12" s="4">
        <v>454</v>
      </c>
      <c t="s" r="B12" s="4">
        <v>455</v>
      </c>
      <c t="s" r="C12" s="4">
        <v>456</v>
      </c>
    </row>
    <row spans="1:4" r="13">
      <c t="s" r="A13" s="4">
        <v>447</v>
      </c>
      <c t="n" r="B13" s="7">
        <v>24475</v>
      </c>
      <c t="n" r="C13" s="7">
        <v>24474</v>
      </c>
    </row>
    <row spans="1:4" r="14">
      <c t="s" r="A14" s="4">
        <v>448</v>
      </c>
      <c t="n" r="B14" s="6">
        <v>5160</v>
      </c>
      <c t="n" r="C14" s="6">
        <v>2978</v>
      </c>
    </row>
    <row spans="1:4" r="15">
      <c t="s" r="A15" s="4">
        <v>449</v>
      </c>
      <c t="n" r="B15" s="7">
        <v>19315</v>
      </c>
      <c t="n" r="C15" s="7">
        <v>21496</v>
      </c>
    </row>
    <row spans="1:4" r="16">
      <c t="s" r="A16" s="4">
        <v>457</v>
      </c>
    </row>
    <row spans="1:4" r="17">
      <c t="s" r="A17" s="3">
        <v>446</v>
      </c>
    </row>
    <row spans="1:4" r="18">
      <c t="s" r="A18" s="4">
        <v>454</v>
      </c>
      <c t="s" r="B18" s="4">
        <v>335</v>
      </c>
      <c t="s" r="C18" s="4">
        <v>335</v>
      </c>
    </row>
    <row spans="1:4" r="19">
      <c t="s" r="A19" s="4">
        <v>447</v>
      </c>
      <c t="n" r="B19" s="7">
        <v>12331</v>
      </c>
      <c t="n" r="C19" s="7">
        <v>12331</v>
      </c>
    </row>
    <row spans="1:4" r="20">
      <c t="s" r="A20" s="4">
        <v>448</v>
      </c>
      <c t="n" r="B20" s="6">
        <v>8426</v>
      </c>
      <c t="n" r="C20" s="6">
        <v>7193</v>
      </c>
    </row>
    <row spans="1:4" r="21">
      <c t="s" r="A21" s="4">
        <v>449</v>
      </c>
      <c t="n" r="B21" s="7">
        <v>3905</v>
      </c>
      <c t="n" r="C21" s="7">
        <v>5138</v>
      </c>
    </row>
    <row spans="1:4" r="22">
      <c t="s" r="A22" s="4">
        <v>458</v>
      </c>
    </row>
    <row spans="1:4" r="23">
      <c t="s" r="A23" s="3">
        <v>446</v>
      </c>
    </row>
    <row spans="1:4" r="24">
      <c t="s" r="A24" s="4">
        <v>454</v>
      </c>
      <c t="s" r="B24" s="4">
        <v>459</v>
      </c>
      <c t="s" r="C24" s="4">
        <v>459</v>
      </c>
    </row>
    <row spans="1:4" r="25">
      <c t="s" r="A25" s="4">
        <v>447</v>
      </c>
      <c t="n" r="B25" s="7">
        <v>7317</v>
      </c>
      <c t="n" r="C25" s="7">
        <v>7317</v>
      </c>
    </row>
    <row spans="1:4" r="26">
      <c t="s" r="A26" s="4">
        <v>448</v>
      </c>
      <c t="n" r="B26" s="6">
        <v>2515</v>
      </c>
      <c t="n" r="C26" s="6">
        <v>2058</v>
      </c>
    </row>
    <row spans="1:4" r="27">
      <c t="s" r="A27" s="4">
        <v>449</v>
      </c>
      <c t="n" r="B27" s="7">
        <v>4802</v>
      </c>
      <c t="n" r="C27" s="7">
        <v>5259</v>
      </c>
    </row>
    <row spans="1:4" r="28">
      <c t="s" r="A28" s="4">
        <v>460</v>
      </c>
    </row>
    <row spans="1:4" r="29">
      <c t="s" r="A29" s="3">
        <v>446</v>
      </c>
    </row>
    <row spans="1:4" r="30">
      <c t="s" r="A30" s="4">
        <v>454</v>
      </c>
      <c t="s" r="B30" s="4">
        <v>461</v>
      </c>
      <c t="s" r="C30" s="4">
        <v>461</v>
      </c>
    </row>
    <row spans="1:4" r="31">
      <c t="s" r="A31" s="4">
        <v>447</v>
      </c>
      <c t="n" r="B31" s="7">
        <v>133637</v>
      </c>
      <c t="n" r="C31" s="7">
        <v>133566</v>
      </c>
    </row>
    <row spans="1:4" r="32">
      <c t="s" r="A32" s="4">
        <v>448</v>
      </c>
      <c t="n" r="B32" s="6">
        <v>60821</v>
      </c>
      <c t="n" r="C32" s="6">
        <v>50184</v>
      </c>
    </row>
    <row spans="1:4" r="33">
      <c t="s" r="A33" s="4">
        <v>449</v>
      </c>
      <c t="n" r="B33" s="7">
        <v>72816</v>
      </c>
      <c t="n" r="C33" s="7">
        <v>83382</v>
      </c>
    </row>
    <row spans="1:4" r="34">
      <c t="s" r="A34" s="4">
        <v>139</v>
      </c>
    </row>
    <row spans="1:4" r="35">
      <c t="s" r="A35" s="3">
        <v>446</v>
      </c>
    </row>
    <row spans="1:4" r="36">
      <c t="s" r="A36" s="4">
        <v>454</v>
      </c>
      <c t="s" r="B36" s="4">
        <v>462</v>
      </c>
      <c t="s" r="C36" s="4">
        <v>463</v>
      </c>
    </row>
    <row spans="1:4" r="37">
      <c t="s" r="A37" s="4">
        <v>447</v>
      </c>
      <c t="n" r="B37" s="7">
        <v>7414</v>
      </c>
      <c t="n" r="C37" s="7">
        <v>7399</v>
      </c>
    </row>
    <row spans="1:4" r="38">
      <c t="s" r="A38" s="4">
        <v>448</v>
      </c>
      <c t="n" r="B38" s="6">
        <v>5657</v>
      </c>
      <c t="n" r="C38" s="6">
        <v>4990</v>
      </c>
    </row>
    <row spans="1:4" r="39">
      <c t="s" r="A39" s="4">
        <v>449</v>
      </c>
      <c t="n" r="B39" s="7">
        <v>1757</v>
      </c>
      <c t="n" r="C39" s="7">
        <v>2409</v>
      </c>
    </row>
    <row spans="1:4" r="40">
      <c t="s" r="A40" s="4">
        <v>464</v>
      </c>
    </row>
    <row spans="1:4" r="41">
      <c t="s" r="A41" s="3">
        <v>446</v>
      </c>
    </row>
    <row spans="1:4" r="42">
      <c t="s" r="A42" s="4">
        <v>454</v>
      </c>
      <c t="s" r="B42" s="4">
        <v>465</v>
      </c>
      <c t="s" r="C42" s="4">
        <v>465</v>
      </c>
    </row>
    <row spans="1:4" r="43">
      <c t="s" r="A43" s="4">
        <v>447</v>
      </c>
      <c t="n" r="B43" s="7">
        <v>14298</v>
      </c>
      <c t="n" r="C43" s="7">
        <v>14298</v>
      </c>
    </row>
    <row spans="1:4" r="44">
      <c t="s" r="A44" s="4">
        <v>448</v>
      </c>
      <c t="n" r="B44" s="6">
        <v>14298</v>
      </c>
      <c t="n" r="C44" s="6">
        <v>14298</v>
      </c>
    </row>
    <row spans="1:4" r="45">
      <c t="s" r="A45" s="4">
        <v>449</v>
      </c>
      <c t="n" r="B45" s="7">
        <v>0</v>
      </c>
      <c t="n" r="C45" s="7">
        <v>0</v>
      </c>
    </row>
    <row spans="1:4" r="46">
      <c t="s" r="A46" s="4">
        <v>466</v>
      </c>
    </row>
    <row spans="1:4" r="47">
      <c t="s" r="A47" s="3">
        <v>446</v>
      </c>
    </row>
    <row spans="1:4" r="48">
      <c t="s" r="A48" s="4">
        <v>454</v>
      </c>
      <c t="s" r="B48" s="4">
        <v>465</v>
      </c>
      <c t="s" r="C48" s="4">
        <v>465</v>
      </c>
    </row>
    <row spans="1:4" r="49">
      <c t="s" r="A49" s="4">
        <v>447</v>
      </c>
      <c t="n" r="B49" s="7">
        <v>57844</v>
      </c>
      <c t="n" r="C49" s="7">
        <v>49599</v>
      </c>
    </row>
    <row spans="1:4" r="50">
      <c t="s" r="A50" s="4">
        <v>448</v>
      </c>
      <c t="n" r="B50" s="6">
        <v>37315</v>
      </c>
      <c t="n" r="C50" s="6">
        <v>33516</v>
      </c>
    </row>
    <row spans="1:4" r="51">
      <c t="s" r="A51" s="4">
        <v>449</v>
      </c>
      <c t="n" r="B51" s="7">
        <v>20529</v>
      </c>
      <c t="n" r="C51" s="7">
        <v>16083</v>
      </c>
    </row>
    <row spans="1:4" r="52">
      <c t="s" r="A52" s="4">
        <v>340</v>
      </c>
    </row>
    <row spans="1:4" r="53">
      <c t="s" r="A53" s="3">
        <v>446</v>
      </c>
    </row>
    <row spans="1:4" r="54">
      <c t="s" r="A54" s="4">
        <v>454</v>
      </c>
      <c t="s" r="B54" s="4">
        <v>465</v>
      </c>
    </row>
    <row spans="1:4" r="55">
      <c t="s" r="A55" s="4">
        <v>344</v>
      </c>
    </row>
    <row spans="1:4" r="56">
      <c t="s" r="A56" s="3">
        <v>446</v>
      </c>
    </row>
    <row spans="1:4" r="57">
      <c t="s" r="A57" s="4">
        <v>454</v>
      </c>
      <c t="s" r="B57" s="4">
        <v>459</v>
      </c>
    </row>
    <row spans="1:4" r="58">
      <c t="s" r="A58" s="4">
        <v>467</v>
      </c>
    </row>
    <row spans="1:4" r="59">
      <c t="s" r="A59" s="3">
        <v>446</v>
      </c>
    </row>
    <row spans="1:4" r="60">
      <c t="s" r="A60" s="4">
        <v>454</v>
      </c>
      <c t="s" r="B60" s="4">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69</v>
      </c>
      <c t="s" r="B1" s="2">
        <v>75</v>
      </c>
      <c t="s" r="D1" s="2">
        <v>1</v>
      </c>
    </row>
    <row spans="1:6" r="2">
      <c t="s" r="B2" s="2">
        <v>2</v>
      </c>
      <c t="s" r="C2" s="2">
        <v>76</v>
      </c>
      <c t="s" r="D2" s="2">
        <v>2</v>
      </c>
      <c t="s" r="E2" s="2">
        <v>76</v>
      </c>
      <c t="s" r="F2" s="2">
        <v>25</v>
      </c>
    </row>
    <row spans="1:6" r="3">
      <c t="s" r="A3" s="3">
        <v>470</v>
      </c>
    </row>
    <row spans="1:6" r="4">
      <c t="s" r="A4" s="4">
        <v>471</v>
      </c>
      <c t="n" r="B4" s="7">
        <v>20088</v>
      </c>
      <c t="n" r="D4" s="7">
        <v>20088</v>
      </c>
    </row>
    <row spans="1:6" r="5">
      <c t="n" r="A5" s="6">
        <v>2017</v>
      </c>
      <c t="n" r="B5" s="6">
        <v>39564</v>
      </c>
      <c t="n" r="D5" s="6">
        <v>39564</v>
      </c>
    </row>
    <row spans="1:6" r="6">
      <c t="n" r="A6" s="6">
        <v>2018</v>
      </c>
      <c t="n" r="B6" s="6">
        <v>21523</v>
      </c>
      <c t="n" r="D6" s="6">
        <v>21523</v>
      </c>
    </row>
    <row spans="1:6" r="7">
      <c t="n" r="A7" s="6">
        <v>2019</v>
      </c>
      <c t="n" r="B7" s="6">
        <v>15834</v>
      </c>
      <c t="n" r="D7" s="6">
        <v>15834</v>
      </c>
    </row>
    <row spans="1:6" r="8">
      <c t="n" r="A8" s="6">
        <v>2020</v>
      </c>
      <c t="n" r="B8" s="6">
        <v>14362</v>
      </c>
      <c t="n" r="D8" s="6">
        <v>14362</v>
      </c>
    </row>
    <row spans="1:6" r="9">
      <c t="s" r="A9" s="4">
        <v>472</v>
      </c>
      <c t="n" r="B9" s="6">
        <v>11753</v>
      </c>
      <c t="n" r="D9" s="6">
        <v>11753</v>
      </c>
    </row>
    <row spans="1:6" r="10">
      <c t="s" r="A10" s="4">
        <v>449</v>
      </c>
      <c t="n" r="B10" s="6">
        <v>123124</v>
      </c>
      <c t="n" r="D10" s="6">
        <v>123124</v>
      </c>
      <c t="n" r="F10" s="7">
        <v>133767</v>
      </c>
    </row>
    <row spans="1:6" r="11">
      <c t="s" r="A11" s="4">
        <v>85</v>
      </c>
      <c t="n" r="B11" s="7">
        <v>7500</v>
      </c>
      <c t="n" r="C11" s="7">
        <v>6000</v>
      </c>
      <c t="n" r="D11" s="7">
        <v>14900</v>
      </c>
      <c t="n" r="E11" s="7">
        <v>1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473</v>
      </c>
      <c t="s" r="B1" s="2">
        <v>1</v>
      </c>
    </row>
    <row spans="1:3" r="2">
      <c t="s" r="B2" s="2">
        <v>2</v>
      </c>
      <c t="s" r="C2" s="2">
        <v>76</v>
      </c>
    </row>
    <row spans="1:3" r="3">
      <c t="s" r="A3" s="3">
        <v>474</v>
      </c>
    </row>
    <row spans="1:3" r="4">
      <c t="s" r="A4" s="4">
        <v>152</v>
      </c>
      <c t="n" r="B4" s="7">
        <v>7738</v>
      </c>
      <c t="n" r="C4" s="7">
        <v>0</v>
      </c>
    </row>
    <row spans="1:3" r="5">
      <c t="s" r="A5" s="4">
        <v>475</v>
      </c>
    </row>
    <row spans="1:3" r="6">
      <c t="s" r="A6" s="3">
        <v>474</v>
      </c>
    </row>
    <row spans="1:3" r="7">
      <c t="s" r="A7" s="4">
        <v>152</v>
      </c>
      <c t="n" r="B7" s="7">
        <v>7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s>
  <sheetData>
    <row spans="1:9" r="1">
      <c t="s" r="A1" s="1">
        <v>476</v>
      </c>
      <c t="s" r="B1" s="2">
        <v>75</v>
      </c>
      <c t="s" r="D1" s="2">
        <v>1</v>
      </c>
    </row>
    <row spans="1:9" r="2">
      <c t="s" r="B2" s="2">
        <v>307</v>
      </c>
      <c t="s" r="C2" s="2">
        <v>309</v>
      </c>
      <c t="s" r="D2" s="2">
        <v>307</v>
      </c>
      <c t="s" r="E2" s="2">
        <v>309</v>
      </c>
      <c t="s" r="F2" s="2">
        <v>477</v>
      </c>
      <c t="s" r="G2" s="2">
        <v>311</v>
      </c>
      <c t="s" r="H2" s="2">
        <v>478</v>
      </c>
      <c t="s" r="I2" s="2">
        <v>479</v>
      </c>
    </row>
    <row spans="1:9" r="3">
      <c t="s" r="A3" s="3">
        <v>480</v>
      </c>
    </row>
    <row spans="1:9" r="4">
      <c t="s" r="A4" s="4">
        <v>481</v>
      </c>
      <c t="n" r="B4" s="7">
        <v>1300</v>
      </c>
      <c t="n" r="C4" s="7">
        <v>1100</v>
      </c>
      <c t="n" r="D4" s="7">
        <v>2400</v>
      </c>
      <c t="n" r="E4" s="7">
        <v>2100</v>
      </c>
    </row>
    <row spans="1:9" r="5">
      <c t="s" r="A5" s="4">
        <v>383</v>
      </c>
    </row>
    <row spans="1:9" r="6">
      <c t="s" r="A6" s="3">
        <v>480</v>
      </c>
    </row>
    <row spans="1:9" r="7">
      <c t="s" r="A7" s="4">
        <v>482</v>
      </c>
      <c t="n" r="B7" s="7">
        <v>6565</v>
      </c>
      <c t="n" r="D7" s="7">
        <v>6565</v>
      </c>
      <c t="n" r="G7" s="7">
        <v>9652</v>
      </c>
    </row>
    <row spans="1:9" r="8">
      <c t="s" r="A8" s="4">
        <v>483</v>
      </c>
    </row>
    <row spans="1:9" r="9">
      <c t="s" r="A9" s="3">
        <v>480</v>
      </c>
    </row>
    <row spans="1:9" r="10">
      <c t="s" r="A10" s="4">
        <v>484</v>
      </c>
      <c t="n" r="F10" s="7">
        <v>4500</v>
      </c>
      <c t="n" r="I10" s="7">
        <v>4000</v>
      </c>
    </row>
    <row spans="1:9" r="11">
      <c t="s" r="A11" s="4">
        <v>485</v>
      </c>
      <c t="n" r="F11" s="6">
        <v>1</v>
      </c>
    </row>
    <row spans="1:9" r="12">
      <c t="s" r="A12" s="4">
        <v>486</v>
      </c>
    </row>
    <row spans="1:9" r="13">
      <c t="s" r="A13" s="3">
        <v>480</v>
      </c>
    </row>
    <row spans="1:9" r="14">
      <c t="s" r="A14" s="4">
        <v>484</v>
      </c>
      <c t="n" r="H14" s="7">
        <v>4000</v>
      </c>
      <c t="n" r="I14" s="7">
        <v>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487</v>
      </c>
      <c t="s" r="B1" s="2">
        <v>75</v>
      </c>
      <c t="s" r="D1" s="2">
        <v>1</v>
      </c>
    </row>
    <row spans="1:5" r="2">
      <c t="s" r="B2" s="2">
        <v>2</v>
      </c>
      <c t="s" r="C2" s="2">
        <v>76</v>
      </c>
      <c t="s" r="D2" s="2">
        <v>2</v>
      </c>
      <c t="s" r="E2" s="2">
        <v>76</v>
      </c>
    </row>
    <row spans="1:5" r="3">
      <c t="s" r="A3" s="3">
        <v>488</v>
      </c>
    </row>
    <row spans="1:5" r="4">
      <c t="s" r="A4" s="4">
        <v>84</v>
      </c>
      <c t="n" r="B4" s="7">
        <v>38142</v>
      </c>
      <c t="n" r="C4" s="7">
        <v>750</v>
      </c>
      <c t="n" r="D4" s="7">
        <v>40143</v>
      </c>
      <c t="n" r="E4" s="7">
        <v>750</v>
      </c>
    </row>
    <row spans="1:5" r="5">
      <c t="s" r="A5" s="4">
        <v>489</v>
      </c>
    </row>
    <row spans="1:5" r="6">
      <c t="s" r="A6" s="3">
        <v>488</v>
      </c>
    </row>
    <row spans="1:5" r="7">
      <c t="s" r="A7" s="4">
        <v>490</v>
      </c>
      <c t="n" r="B7" s="6">
        <v>45800</v>
      </c>
    </row>
    <row spans="1:5" r="8">
      <c t="s" r="A8" s="4">
        <v>84</v>
      </c>
      <c t="n" r="B8" s="7">
        <v>38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491</v>
      </c>
      <c t="s" r="B1" s="2">
        <v>492</v>
      </c>
      <c t="s" r="E1" s="2">
        <v>75</v>
      </c>
      <c t="s" r="G1" s="2">
        <v>1</v>
      </c>
      <c t="s" r="I1" s="2">
        <v>306</v>
      </c>
    </row>
    <row spans="1:11" r="2">
      <c t="s" r="B2" s="2">
        <v>493</v>
      </c>
      <c t="s" r="C2" s="2">
        <v>494</v>
      </c>
      <c t="s" r="D2" s="2">
        <v>495</v>
      </c>
      <c t="s" r="E2" s="2">
        <v>307</v>
      </c>
      <c t="s" r="F2" s="2">
        <v>309</v>
      </c>
      <c t="s" r="G2" s="2">
        <v>307</v>
      </c>
      <c t="s" r="H2" s="2">
        <v>309</v>
      </c>
      <c t="s" r="I2" s="2">
        <v>479</v>
      </c>
      <c t="s" r="J2" s="2">
        <v>496</v>
      </c>
      <c t="s" r="K2" s="2">
        <v>311</v>
      </c>
    </row>
    <row spans="1:11" r="3">
      <c t="s" r="A3" s="3">
        <v>497</v>
      </c>
    </row>
    <row spans="1:11" r="4">
      <c t="s" r="A4" s="4">
        <v>498</v>
      </c>
      <c t="n" r="G4" s="7">
        <v>4400000</v>
      </c>
      <c t="n" r="H4" s="7">
        <v>0</v>
      </c>
    </row>
    <row spans="1:11" r="5">
      <c t="s" r="A5" s="4">
        <v>383</v>
      </c>
      <c t="n" r="E5" s="7">
        <v>6565000</v>
      </c>
      <c t="n" r="G5" s="6">
        <v>6565000</v>
      </c>
      <c t="n" r="K5" s="7">
        <v>9652000</v>
      </c>
    </row>
    <row spans="1:11" r="6">
      <c t="s" r="A6" s="4">
        <v>499</v>
      </c>
    </row>
    <row spans="1:11" r="7">
      <c t="s" r="A7" s="3">
        <v>497</v>
      </c>
    </row>
    <row spans="1:11" r="8">
      <c t="s" r="A8" s="4">
        <v>498</v>
      </c>
      <c t="n" r="B8" s="7">
        <v>10300000</v>
      </c>
    </row>
    <row spans="1:11" r="9">
      <c t="s" r="A9" s="4">
        <v>500</v>
      </c>
      <c t="n" r="B9" s="7">
        <v>9300000</v>
      </c>
    </row>
    <row spans="1:11" r="10">
      <c t="s" r="A10" s="4">
        <v>501</v>
      </c>
      <c t="n" r="E10" s="6">
        <v>-500000</v>
      </c>
    </row>
    <row spans="1:11" r="11">
      <c t="s" r="A11" s="4">
        <v>383</v>
      </c>
      <c t="n" r="E11" s="6">
        <v>300000</v>
      </c>
      <c t="n" r="G11" s="6">
        <v>300000</v>
      </c>
    </row>
    <row spans="1:11" r="12">
      <c t="s" r="A12" s="4">
        <v>450</v>
      </c>
    </row>
    <row spans="1:11" r="13">
      <c t="s" r="A13" s="3">
        <v>497</v>
      </c>
    </row>
    <row spans="1:11" r="14">
      <c t="s" r="A14" s="4">
        <v>502</v>
      </c>
      <c t="n" r="I14" s="7">
        <v>1400000</v>
      </c>
    </row>
    <row spans="1:11" r="15">
      <c t="s" r="A15" s="4">
        <v>383</v>
      </c>
      <c t="n" r="E15" s="6">
        <v>0</v>
      </c>
      <c t="n" r="G15" s="6">
        <v>0</v>
      </c>
    </row>
    <row spans="1:11" r="16">
      <c t="s" r="A16" s="4">
        <v>503</v>
      </c>
    </row>
    <row spans="1:11" r="17">
      <c t="s" r="A17" s="3">
        <v>497</v>
      </c>
    </row>
    <row spans="1:11" r="18">
      <c t="s" r="A18" s="4">
        <v>504</v>
      </c>
      <c t="n" r="D18" s="7">
        <v>2500000</v>
      </c>
    </row>
    <row spans="1:11" r="19">
      <c t="s" r="A19" s="4">
        <v>505</v>
      </c>
    </row>
    <row spans="1:11" r="20">
      <c t="s" r="A20" s="3">
        <v>497</v>
      </c>
    </row>
    <row spans="1:11" r="21">
      <c t="s" r="A21" s="4">
        <v>506</v>
      </c>
      <c t="n" r="E21" s="6">
        <v>100000</v>
      </c>
      <c t="n" r="F21" s="7">
        <v>100000</v>
      </c>
      <c t="n" r="G21" s="6">
        <v>100000</v>
      </c>
      <c t="n" r="H21" s="6">
        <v>100000</v>
      </c>
    </row>
    <row spans="1:11" r="22">
      <c t="s" r="A22" s="4">
        <v>507</v>
      </c>
    </row>
    <row spans="1:11" r="23">
      <c t="s" r="A23" s="3">
        <v>497</v>
      </c>
    </row>
    <row spans="1:11" r="24">
      <c t="s" r="A24" s="4">
        <v>508</v>
      </c>
      <c t="n" r="E24" s="6">
        <v>0</v>
      </c>
      <c t="n" r="G24" s="6">
        <v>0</v>
      </c>
      <c t="n" r="K24" s="6">
        <v>0</v>
      </c>
    </row>
    <row spans="1:11" r="25">
      <c t="s" r="A25" s="4">
        <v>509</v>
      </c>
    </row>
    <row spans="1:11" r="26">
      <c t="s" r="A26" s="3">
        <v>497</v>
      </c>
    </row>
    <row spans="1:11" r="27">
      <c t="s" r="A27" s="4">
        <v>506</v>
      </c>
      <c t="n" r="E27" s="6">
        <v>100000</v>
      </c>
      <c t="n" r="F27" s="7">
        <v>100000</v>
      </c>
      <c t="n" r="G27" s="6">
        <v>100000</v>
      </c>
      <c t="n" r="H27" s="7">
        <v>100000</v>
      </c>
    </row>
    <row spans="1:11" r="28">
      <c t="s" r="A28" s="4">
        <v>510</v>
      </c>
    </row>
    <row spans="1:11" r="29">
      <c t="s" r="A29" s="3">
        <v>497</v>
      </c>
    </row>
    <row spans="1:11" r="30">
      <c t="s" r="A30" s="4">
        <v>511</v>
      </c>
      <c t="n" r="C30" s="7">
        <v>600000</v>
      </c>
    </row>
    <row spans="1:11" r="31">
      <c t="s" r="A31" s="4">
        <v>512</v>
      </c>
    </row>
    <row spans="1:11" r="32">
      <c t="s" r="A32" s="3">
        <v>497</v>
      </c>
    </row>
    <row spans="1:11" r="33">
      <c t="s" r="A33" s="4">
        <v>513</v>
      </c>
      <c t="n" r="D33" s="7">
        <v>1250000</v>
      </c>
    </row>
    <row spans="1:11" r="34">
      <c t="s" r="A34" s="4">
        <v>514</v>
      </c>
    </row>
    <row spans="1:11" r="35">
      <c t="s" r="A35" s="3">
        <v>497</v>
      </c>
    </row>
    <row spans="1:11" r="36">
      <c t="s" r="A36" s="4">
        <v>515</v>
      </c>
      <c t="n" r="E36" s="6">
        <v>500000</v>
      </c>
      <c t="n" r="G36" s="6">
        <v>500000</v>
      </c>
    </row>
    <row spans="1:11" r="37">
      <c t="s" r="A37" s="4">
        <v>516</v>
      </c>
    </row>
    <row spans="1:11" r="38">
      <c t="s" r="A38" s="3">
        <v>497</v>
      </c>
    </row>
    <row spans="1:11" r="39">
      <c t="s" r="A39" s="4">
        <v>517</v>
      </c>
      <c t="n" r="E39" s="7">
        <v>500000</v>
      </c>
      <c t="n" r="G39" s="7">
        <v>500000</v>
      </c>
      <c t="n" r="K39" s="7">
        <v>500000</v>
      </c>
    </row>
    <row spans="1:11" r="40">
      <c t="s" r="A40" s="4">
        <v>518</v>
      </c>
    </row>
    <row spans="1:11" r="41">
      <c t="s" r="A41" s="3">
        <v>497</v>
      </c>
    </row>
    <row spans="1:11" r="42">
      <c t="s" r="A42" s="4">
        <v>519</v>
      </c>
      <c t="s" r="E42" s="4">
        <v>520</v>
      </c>
      <c t="s" r="G42" s="4">
        <v>520</v>
      </c>
    </row>
    <row spans="1:11" r="43">
      <c t="s" r="A43" s="4">
        <v>521</v>
      </c>
      <c t="n" r="J43" s="7">
        <v>5000000</v>
      </c>
    </row>
    <row spans="1:11" r="44">
      <c t="s" r="A44" s="4">
        <v>522</v>
      </c>
      <c t="s" r="G44" s="4">
        <v>523</v>
      </c>
    </row>
    <row spans="1:11" r="45">
      <c t="s" r="A45" s="4">
        <v>524</v>
      </c>
      <c t="n" r="E45" s="7">
        <v>4500000</v>
      </c>
      <c t="n" r="G45" s="7">
        <v>4500000</v>
      </c>
    </row>
    <row spans="1:11" r="46">
      <c t="s" r="A46" s="4">
        <v>525</v>
      </c>
      <c t="n" r="E46" s="6">
        <v>100000</v>
      </c>
    </row>
    <row spans="1:11" r="47">
      <c t="s" r="A47" s="4">
        <v>526</v>
      </c>
      <c t="n" r="E47" s="6">
        <v>200000</v>
      </c>
      <c t="n" r="G47" s="6">
        <v>200000</v>
      </c>
    </row>
    <row spans="1:11" r="48">
      <c t="s" r="A48" s="4">
        <v>527</v>
      </c>
    </row>
    <row spans="1:11" r="49">
      <c t="s" r="A49" s="3">
        <v>497</v>
      </c>
    </row>
    <row spans="1:11" r="50">
      <c t="s" r="A50" s="4">
        <v>504</v>
      </c>
      <c t="n" r="E50" s="7">
        <v>0</v>
      </c>
      <c t="n" r="G50" s="7">
        <v>0</v>
      </c>
      <c t="n" r="I50" s="7">
        <v>900000</v>
      </c>
    </row>
    <row spans="1:11" r="51">
      <c t="s" r="A51" s="4">
        <v>528</v>
      </c>
      <c t="s" r="D51" s="4">
        <v>529</v>
      </c>
    </row>
    <row spans="1:11" r="52">
      <c t="s" r="A52" s="4">
        <v>530</v>
      </c>
      <c t="n" r="D52" s="6">
        <v>4</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5"/>
  </cols>
  <sheetData>
    <row spans="1:9" r="1">
      <c t="s" r="A1" s="1">
        <v>531</v>
      </c>
      <c t="s" r="B1" s="2">
        <v>492</v>
      </c>
      <c t="s" r="D1" s="2">
        <v>75</v>
      </c>
      <c t="s" r="F1" s="2">
        <v>1</v>
      </c>
      <c t="s" r="H1" s="2">
        <v>306</v>
      </c>
    </row>
    <row spans="1:9" r="2">
      <c t="s" r="B2" s="2">
        <v>532</v>
      </c>
      <c t="s" r="C2" s="2">
        <v>533</v>
      </c>
      <c t="s" r="D2" s="2">
        <v>2</v>
      </c>
      <c t="s" r="E2" s="2">
        <v>76</v>
      </c>
      <c t="s" r="F2" s="2">
        <v>2</v>
      </c>
      <c t="s" r="G2" s="2">
        <v>76</v>
      </c>
      <c t="s" r="H2" s="2">
        <v>25</v>
      </c>
      <c t="s" r="I2" s="2">
        <v>534</v>
      </c>
    </row>
    <row spans="1:9" r="3">
      <c t="s" r="A3" s="3">
        <v>535</v>
      </c>
    </row>
    <row spans="1:9" r="4">
      <c t="s" r="A4" s="4">
        <v>536</v>
      </c>
      <c t="n" r="D4" s="7">
        <v>50000000</v>
      </c>
      <c t="n" r="F4" s="7">
        <v>50000000</v>
      </c>
    </row>
    <row spans="1:9" r="5">
      <c t="s" r="A5" s="4">
        <v>537</v>
      </c>
      <c t="n" r="D5" s="6">
        <v>600000</v>
      </c>
    </row>
    <row spans="1:9" r="6">
      <c t="s" r="A6" s="4">
        <v>538</v>
      </c>
      <c t="n" r="D6" s="7">
        <v>5200000</v>
      </c>
    </row>
    <row spans="1:9" r="7">
      <c t="s" r="A7" s="4">
        <v>539</v>
      </c>
      <c t="n" r="D7" s="6">
        <v>44800000</v>
      </c>
      <c t="n" r="F7" s="6">
        <v>44800000</v>
      </c>
    </row>
    <row spans="1:9" r="8">
      <c t="s" r="A8" s="4">
        <v>540</v>
      </c>
      <c t="n" r="I8" s="7">
        <v>25000000</v>
      </c>
    </row>
    <row spans="1:9" r="9">
      <c t="s" r="A9" s="4">
        <v>541</v>
      </c>
      <c t="n" r="B9" s="7">
        <v>20000000</v>
      </c>
    </row>
    <row spans="1:9" r="10">
      <c t="s" r="A10" s="4">
        <v>542</v>
      </c>
      <c t="n" r="F10" s="6">
        <v>16700000</v>
      </c>
      <c t="n" r="H10" s="7">
        <v>16700000</v>
      </c>
    </row>
    <row spans="1:9" r="11">
      <c t="s" r="A11" s="4">
        <v>543</v>
      </c>
      <c t="n" r="C11" s="6">
        <v>11000000</v>
      </c>
    </row>
    <row spans="1:9" r="12">
      <c t="s" r="A12" s="4">
        <v>544</v>
      </c>
      <c t="n" r="D12" s="6">
        <v>10926000</v>
      </c>
      <c t="n" r="E12" s="7">
        <v>14789000</v>
      </c>
      <c t="n" r="F12" s="6">
        <v>16791000</v>
      </c>
      <c t="n" r="G12" s="7">
        <v>15743000</v>
      </c>
    </row>
    <row spans="1:9" r="13">
      <c t="s" r="A13" s="4">
        <v>545</v>
      </c>
    </row>
    <row spans="1:9" r="14">
      <c t="s" r="A14" s="3">
        <v>535</v>
      </c>
    </row>
    <row spans="1:9" r="15">
      <c t="s" r="A15" s="4">
        <v>544</v>
      </c>
      <c t="n" r="D15" s="7">
        <v>10900000</v>
      </c>
      <c t="n" r="E15" s="7">
        <v>14800000</v>
      </c>
      <c t="n" r="F15" s="7">
        <v>16800000</v>
      </c>
      <c t="n" r="G15" s="7">
        <v>15700000</v>
      </c>
    </row>
    <row spans="1:9" r="16">
      <c t="s" r="A16" s="4">
        <v>376</v>
      </c>
    </row>
    <row spans="1:9" r="17">
      <c t="s" r="A17" s="3">
        <v>535</v>
      </c>
    </row>
    <row spans="1:9" r="18">
      <c t="s" r="A18" s="4">
        <v>546</v>
      </c>
      <c t="s" r="C18" s="4">
        <v>547</v>
      </c>
    </row>
    <row spans="1:9" r="19">
      <c t="s" r="A19" s="4">
        <v>548</v>
      </c>
      <c t="n" r="D19" s="6">
        <v>855000</v>
      </c>
      <c t="n" r="F19" s="6">
        <v>855000</v>
      </c>
      <c t="n" r="H19" s="6">
        <v>408000</v>
      </c>
    </row>
    <row spans="1:9" r="20">
      <c t="s" r="A20" s="4">
        <v>549</v>
      </c>
    </row>
    <row spans="1:9" r="21">
      <c t="s" r="A21" s="3">
        <v>535</v>
      </c>
    </row>
    <row spans="1:9" r="22">
      <c t="s" r="A22" s="4">
        <v>550</v>
      </c>
      <c t="s" r="F22" s="4">
        <v>551</v>
      </c>
      <c t="s" r="H22" s="4">
        <v>551</v>
      </c>
    </row>
    <row spans="1:9" r="23">
      <c t="s" r="A23" s="4">
        <v>328</v>
      </c>
    </row>
    <row spans="1:9" r="24">
      <c t="s" r="A24" s="3">
        <v>535</v>
      </c>
    </row>
    <row spans="1:9" r="25">
      <c t="s" r="A25" s="4">
        <v>548</v>
      </c>
      <c t="n" r="D25" s="6">
        <v>6173000</v>
      </c>
      <c t="n" r="F25" s="6">
        <v>6173000</v>
      </c>
    </row>
    <row spans="1:9" r="26">
      <c t="s" r="A26" s="4">
        <v>552</v>
      </c>
      <c t="n" r="F26" s="9">
        <v>17.5</v>
      </c>
    </row>
    <row spans="1:9" r="27">
      <c t="s" r="A27" s="4">
        <v>553</v>
      </c>
      <c t="s" r="F27" s="4">
        <v>554</v>
      </c>
    </row>
    <row spans="1:9" r="28">
      <c t="s" r="A28" s="4">
        <v>555</v>
      </c>
      <c t="s" r="F28" s="4">
        <v>556</v>
      </c>
    </row>
    <row spans="1:9" r="29">
      <c t="s" r="A29" s="4">
        <v>557</v>
      </c>
      <c t="n" r="D29" s="9">
        <v>0.01</v>
      </c>
      <c t="n" r="F29" s="9">
        <v>0.01</v>
      </c>
    </row>
    <row spans="1:9" r="30">
      <c t="s" r="A30" s="4">
        <v>558</v>
      </c>
      <c t="s" r="F30" s="4">
        <v>556</v>
      </c>
    </row>
    <row spans="1:9" r="31">
      <c t="s" r="A31" s="4">
        <v>559</v>
      </c>
      <c t="n" r="D31" s="9">
        <v>11.5</v>
      </c>
      <c t="n" r="F31" s="9">
        <v>11.5</v>
      </c>
    </row>
    <row spans="1:9" r="32">
      <c t="s" r="A32" s="4">
        <v>560</v>
      </c>
      <c t="n" r="F32" s="7">
        <v>71000000</v>
      </c>
    </row>
    <row spans="1:9" r="33">
      <c t="s" r="A33" s="4">
        <v>561</v>
      </c>
    </row>
    <row spans="1:9" r="34">
      <c t="s" r="A34" s="3">
        <v>535</v>
      </c>
    </row>
    <row spans="1:9" r="35">
      <c t="s" r="A35" s="4">
        <v>550</v>
      </c>
      <c t="s" r="C35" s="4">
        <v>342</v>
      </c>
    </row>
    <row spans="1:9" r="36">
      <c t="s" r="A36" s="4">
        <v>546</v>
      </c>
      <c t="s" r="C36" s="4">
        <v>335</v>
      </c>
    </row>
    <row spans="1:9" r="37">
      <c t="s" r="A37" s="4">
        <v>562</v>
      </c>
    </row>
    <row spans="1:9" r="38">
      <c t="s" r="A38" s="3">
        <v>535</v>
      </c>
    </row>
    <row spans="1:9" r="39">
      <c t="s" r="A39" s="4">
        <v>550</v>
      </c>
      <c t="s" r="C39" s="4">
        <v>547</v>
      </c>
    </row>
    <row spans="1:9" r="40">
      <c t="s" r="A40" s="4">
        <v>546</v>
      </c>
      <c t="s" r="C40" s="4">
        <v>563</v>
      </c>
    </row>
  </sheetData>
  <mergeCells count="5">
    <mergeCell ref="A1:A2"/>
    <mergeCell ref="B1:C1"/>
    <mergeCell ref="D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564</v>
      </c>
      <c t="s" r="B1" s="2">
        <v>1</v>
      </c>
    </row>
    <row spans="1:3" r="2">
      <c t="s" r="B2" s="2">
        <v>2</v>
      </c>
      <c t="s" r="C2" s="2">
        <v>76</v>
      </c>
    </row>
    <row spans="1:3" r="3">
      <c t="s" r="A3" s="3">
        <v>535</v>
      </c>
    </row>
    <row spans="1:3" r="4">
      <c t="s" r="A4" s="4">
        <v>565</v>
      </c>
      <c t="n" r="B4" s="9">
        <v>8.449999999999999</v>
      </c>
      <c t="n" r="C4" s="9">
        <v>13.14</v>
      </c>
    </row>
    <row spans="1:3" r="5">
      <c t="s" r="A5" s="4">
        <v>566</v>
      </c>
      <c t="s" r="B5" s="4">
        <v>567</v>
      </c>
      <c t="s" r="C5" s="4">
        <v>547</v>
      </c>
    </row>
    <row spans="1:3" r="6">
      <c t="s" r="A6" s="4">
        <v>568</v>
      </c>
      <c t="s" r="B6" s="4">
        <v>569</v>
      </c>
      <c t="s" r="C6" s="4">
        <v>570</v>
      </c>
    </row>
    <row spans="1:3" r="7">
      <c t="s" r="A7" s="4">
        <v>571</v>
      </c>
      <c t="s" r="B7" s="4">
        <v>572</v>
      </c>
      <c t="s" r="C7" s="4">
        <v>529</v>
      </c>
    </row>
    <row spans="1:3" r="8">
      <c t="s" r="A8" s="4">
        <v>573</v>
      </c>
      <c t="s" r="B8" s="4">
        <v>574</v>
      </c>
      <c t="s" r="C8" s="4">
        <v>574</v>
      </c>
    </row>
    <row spans="1:3" r="9">
      <c t="s" r="A9" s="4">
        <v>575</v>
      </c>
      <c t="n" r="B9" s="9">
        <v>2.97</v>
      </c>
      <c t="n" r="C9" s="9">
        <v>5.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576</v>
      </c>
      <c t="s" r="B1" s="2">
        <v>1</v>
      </c>
    </row>
    <row spans="1:2" r="2">
      <c t="s" r="B2" s="2">
        <v>577</v>
      </c>
    </row>
    <row spans="1:2" r="3">
      <c t="s" r="A3" s="3">
        <v>578</v>
      </c>
    </row>
    <row spans="1:2" r="4">
      <c t="s" r="A4" s="4">
        <v>579</v>
      </c>
      <c t="n" r="B4" s="6">
        <v>5625</v>
      </c>
    </row>
    <row spans="1:2" r="5">
      <c t="s" r="A5" s="4">
        <v>580</v>
      </c>
      <c t="n" r="B5" s="6">
        <v>937</v>
      </c>
    </row>
    <row spans="1:2" r="6">
      <c t="s" r="A6" s="4">
        <v>581</v>
      </c>
      <c t="n" r="B6" s="6">
        <v>-26</v>
      </c>
    </row>
    <row spans="1:2" r="7">
      <c t="s" r="A7" s="4">
        <v>582</v>
      </c>
      <c t="n" r="B7" s="6">
        <v>-246</v>
      </c>
    </row>
    <row spans="1:2" r="8">
      <c t="s" r="A8" s="4">
        <v>583</v>
      </c>
      <c t="n" r="B8" s="6">
        <v>6290</v>
      </c>
    </row>
    <row spans="1:2" r="9">
      <c t="s" r="A9" s="4">
        <v>584</v>
      </c>
      <c t="n" r="B9" s="6">
        <v>5665</v>
      </c>
    </row>
    <row spans="1:2" r="10">
      <c t="s" r="A10" s="4">
        <v>585</v>
      </c>
      <c t="n" r="B10" s="6">
        <v>3220</v>
      </c>
    </row>
    <row spans="1:2" r="11">
      <c t="s" r="A11" s="3">
        <v>586</v>
      </c>
    </row>
    <row spans="1:2" r="12">
      <c t="s" r="A12" s="4">
        <v>587</v>
      </c>
      <c t="n" r="B12" s="9">
        <v>11.2</v>
      </c>
    </row>
    <row spans="1:2" r="13">
      <c t="s" r="A13" s="4">
        <v>588</v>
      </c>
      <c t="n" r="B13" s="10">
        <v>8.449999999999999</v>
      </c>
    </row>
    <row spans="1:2" r="14">
      <c t="s" r="A14" s="4">
        <v>589</v>
      </c>
      <c t="n" r="B14" s="10">
        <v>9.869999999999999</v>
      </c>
    </row>
    <row spans="1:2" r="15">
      <c t="s" r="A15" s="4">
        <v>590</v>
      </c>
      <c t="n" r="B15" s="10">
        <v>11.51</v>
      </c>
    </row>
    <row spans="1:2" r="16">
      <c t="s" r="A16" s="4">
        <v>591</v>
      </c>
      <c t="n" r="B16" s="10">
        <v>10.78</v>
      </c>
    </row>
    <row spans="1:2" r="17">
      <c t="s" r="A17" s="4">
        <v>592</v>
      </c>
      <c t="n" r="B17" s="10">
        <v>10.77</v>
      </c>
    </row>
    <row spans="1:2" r="18">
      <c t="s" r="A18" s="4">
        <v>593</v>
      </c>
      <c t="n" r="B18" s="9">
        <v>10.79</v>
      </c>
    </row>
    <row spans="1:2" r="19">
      <c t="s" r="A19" s="4">
        <v>594</v>
      </c>
      <c t="s" r="B19" s="4">
        <v>595</v>
      </c>
    </row>
    <row spans="1:2" r="20">
      <c t="s" r="A20" s="4">
        <v>596</v>
      </c>
      <c t="n" r="B20" s="7">
        <v>2</v>
      </c>
    </row>
    <row spans="1:2" r="21">
      <c t="s" r="A21" s="4">
        <v>597</v>
      </c>
      <c t="s" r="B21" s="4">
        <v>598</v>
      </c>
    </row>
    <row spans="1:2" r="22">
      <c t="s" r="A22" s="4">
        <v>599</v>
      </c>
      <c t="n" r="B22" s="7">
        <v>1</v>
      </c>
    </row>
    <row spans="1:2" r="23">
      <c t="s" r="A23" s="4">
        <v>600</v>
      </c>
      <c t="s" r="B23" s="4">
        <v>601</v>
      </c>
    </row>
    <row spans="1:2" r="24">
      <c t="s" r="A24" s="4">
        <v>602</v>
      </c>
      <c t="n" r="B24"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5</v>
      </c>
      <c t="s" r="D1" s="2">
        <v>1</v>
      </c>
    </row>
    <row spans="1:5" r="2">
      <c t="s" r="B2" s="2">
        <v>2</v>
      </c>
      <c t="s" r="C2" s="2">
        <v>76</v>
      </c>
      <c t="s" r="D2" s="2">
        <v>2</v>
      </c>
      <c t="s" r="E2" s="2">
        <v>76</v>
      </c>
    </row>
    <row spans="1:5" r="3">
      <c t="s" r="A3" s="3">
        <v>101</v>
      </c>
    </row>
    <row spans="1:5" r="4">
      <c t="s" r="A4" s="4">
        <v>95</v>
      </c>
      <c t="n" r="B4" s="7">
        <v>-38160</v>
      </c>
      <c t="n" r="C4" s="7">
        <v>12987</v>
      </c>
      <c t="n" r="D4" s="7">
        <v>-40572</v>
      </c>
      <c t="n" r="E4" s="7">
        <v>9556</v>
      </c>
    </row>
    <row spans="1:5" r="5">
      <c t="s" r="A5" s="3">
        <v>102</v>
      </c>
    </row>
    <row spans="1:5" r="6">
      <c t="s" r="A6" s="4">
        <v>103</v>
      </c>
      <c t="n" r="B6" s="6">
        <v>-74</v>
      </c>
      <c t="n" r="C6" s="6">
        <v>39</v>
      </c>
      <c t="n" r="D6" s="6">
        <v>-158</v>
      </c>
      <c t="n" r="E6" s="6">
        <v>-189</v>
      </c>
    </row>
    <row spans="1:5" r="7">
      <c t="s" r="A7" s="4">
        <v>104</v>
      </c>
      <c t="n" r="B7" s="6">
        <v>-74</v>
      </c>
      <c t="n" r="C7" s="6">
        <v>39</v>
      </c>
      <c t="n" r="D7" s="6">
        <v>-158</v>
      </c>
      <c t="n" r="E7" s="6">
        <v>-189</v>
      </c>
    </row>
    <row spans="1:5" r="8">
      <c t="s" r="A8" s="4">
        <v>105</v>
      </c>
      <c t="n" r="B8" s="7">
        <v>-38234</v>
      </c>
      <c t="n" r="C8" s="7">
        <v>13026</v>
      </c>
      <c t="n" r="D8" s="7">
        <v>-40730</v>
      </c>
      <c t="n" r="E8" s="7">
        <v>93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603</v>
      </c>
      <c t="s" r="B1" s="2">
        <v>1</v>
      </c>
    </row>
    <row spans="1:2" r="2">
      <c t="s" r="B2" s="2">
        <v>577</v>
      </c>
    </row>
    <row spans="1:2" r="3">
      <c t="s" r="A3" s="3">
        <v>604</v>
      </c>
    </row>
    <row spans="1:2" r="4">
      <c t="s" r="A4" s="4">
        <v>605</v>
      </c>
      <c t="n" r="B4" s="6">
        <v>408</v>
      </c>
    </row>
    <row spans="1:2" r="5">
      <c t="s" r="A5" s="4">
        <v>580</v>
      </c>
      <c t="n" r="B5" s="6">
        <v>532</v>
      </c>
    </row>
    <row spans="1:2" r="6">
      <c t="s" r="A6" s="4">
        <v>606</v>
      </c>
      <c t="n" r="B6" s="6">
        <v>-43</v>
      </c>
    </row>
    <row spans="1:2" r="7">
      <c t="s" r="A7" s="4">
        <v>582</v>
      </c>
      <c t="n" r="B7" s="6">
        <v>-42</v>
      </c>
    </row>
    <row spans="1:2" r="8">
      <c t="s" r="A8" s="4">
        <v>607</v>
      </c>
      <c t="n" r="B8" s="6">
        <v>855</v>
      </c>
    </row>
    <row spans="1:2" r="9">
      <c t="s" r="A9" s="4">
        <v>608</v>
      </c>
      <c t="n" r="B9" s="6">
        <v>587</v>
      </c>
    </row>
    <row spans="1:2" r="10">
      <c t="s" r="A10" s="3">
        <v>586</v>
      </c>
    </row>
    <row spans="1:2" r="11">
      <c t="s" r="A11" s="4">
        <v>609</v>
      </c>
      <c t="n" r="B11" s="9">
        <v>12.71</v>
      </c>
    </row>
    <row spans="1:2" r="12">
      <c t="s" r="A12" s="4">
        <v>588</v>
      </c>
      <c t="n" r="B12" s="10">
        <v>7.9</v>
      </c>
    </row>
    <row spans="1:2" r="13">
      <c t="s" r="A13" s="4">
        <v>610</v>
      </c>
      <c t="n" r="B13" s="10">
        <v>13.23</v>
      </c>
    </row>
    <row spans="1:2" r="14">
      <c t="s" r="A14" s="4">
        <v>590</v>
      </c>
      <c t="n" r="B14" s="10">
        <v>12.15</v>
      </c>
    </row>
    <row spans="1:2" r="15">
      <c t="s" r="A15" s="4">
        <v>611</v>
      </c>
      <c t="n" r="B15" s="10">
        <v>9.720000000000001</v>
      </c>
    </row>
    <row spans="1:2" r="16">
      <c t="s" r="A16" s="4">
        <v>612</v>
      </c>
      <c t="n" r="B16" s="9">
        <v>9.779999999999999</v>
      </c>
    </row>
    <row spans="1:2" r="17">
      <c t="s" r="A17" s="4">
        <v>613</v>
      </c>
      <c t="n" r="B17" s="7">
        <v>5677</v>
      </c>
    </row>
    <row spans="1:2" r="18">
      <c t="s" r="A18" s="4">
        <v>614</v>
      </c>
      <c t="n" r="B18" s="7">
        <v>37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5</v>
      </c>
      <c t="s" r="B1" s="2">
        <v>75</v>
      </c>
      <c t="s" r="D1" s="2">
        <v>1</v>
      </c>
    </row>
    <row spans="1:5" r="2">
      <c t="s" r="B2" s="2">
        <v>2</v>
      </c>
      <c t="s" r="C2" s="2">
        <v>76</v>
      </c>
      <c t="s" r="D2" s="2">
        <v>2</v>
      </c>
      <c t="s" r="E2" s="2">
        <v>76</v>
      </c>
    </row>
    <row spans="1:5" r="3">
      <c t="s" r="A3" s="3">
        <v>616</v>
      </c>
    </row>
    <row spans="1:5" r="4">
      <c t="s" r="A4" s="4">
        <v>617</v>
      </c>
      <c t="n" r="B4" s="7">
        <v>2193</v>
      </c>
      <c t="n" r="C4" s="7">
        <v>1552</v>
      </c>
      <c t="n" r="D4" s="7">
        <v>4262</v>
      </c>
      <c t="n" r="E4" s="7">
        <v>4102</v>
      </c>
    </row>
    <row spans="1:5" r="5">
      <c t="s" r="A5" s="4">
        <v>618</v>
      </c>
    </row>
    <row spans="1:5" r="6">
      <c t="s" r="A6" s="3">
        <v>616</v>
      </c>
    </row>
    <row spans="1:5" r="7">
      <c t="s" r="A7" s="4">
        <v>617</v>
      </c>
      <c t="n" r="B7" s="6">
        <v>74</v>
      </c>
      <c t="n" r="C7" s="6">
        <v>124</v>
      </c>
      <c t="n" r="D7" s="6">
        <v>150</v>
      </c>
      <c t="n" r="E7" s="6">
        <v>165</v>
      </c>
    </row>
    <row spans="1:5" r="8">
      <c t="s" r="A8" s="4">
        <v>81</v>
      </c>
    </row>
    <row spans="1:5" r="9">
      <c t="s" r="A9" s="3">
        <v>616</v>
      </c>
    </row>
    <row spans="1:5" r="10">
      <c t="s" r="A10" s="4">
        <v>617</v>
      </c>
      <c t="n" r="B10" s="6">
        <v>112</v>
      </c>
      <c t="n" r="C10" s="6">
        <v>338</v>
      </c>
      <c t="n" r="D10" s="6">
        <v>279</v>
      </c>
      <c t="n" r="E10" s="6">
        <v>364</v>
      </c>
    </row>
    <row spans="1:5" r="11">
      <c t="s" r="A11" s="4">
        <v>82</v>
      </c>
    </row>
    <row spans="1:5" r="12">
      <c t="s" r="A12" s="3">
        <v>616</v>
      </c>
    </row>
    <row spans="1:5" r="13">
      <c t="s" r="A13" s="4">
        <v>617</v>
      </c>
      <c t="n" r="B13" s="6">
        <v>246</v>
      </c>
      <c t="n" r="C13" s="6">
        <v>196</v>
      </c>
      <c t="n" r="D13" s="6">
        <v>494</v>
      </c>
      <c t="n" r="E13" s="6">
        <v>509</v>
      </c>
    </row>
    <row spans="1:5" r="14">
      <c t="s" r="A14" s="4">
        <v>83</v>
      </c>
    </row>
    <row spans="1:5" r="15">
      <c t="s" r="A15" s="3">
        <v>616</v>
      </c>
    </row>
    <row spans="1:5" r="16">
      <c t="s" r="A16" s="4">
        <v>617</v>
      </c>
      <c t="n" r="B16" s="7">
        <v>1761</v>
      </c>
      <c t="n" r="C16" s="7">
        <v>894</v>
      </c>
      <c t="n" r="D16" s="7">
        <v>3339</v>
      </c>
      <c t="n" r="E16" s="7">
        <v>30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619</v>
      </c>
      <c t="s" r="B1" s="2">
        <v>1</v>
      </c>
    </row>
    <row spans="1:2" r="2">
      <c t="s" r="B2" s="2">
        <v>620</v>
      </c>
    </row>
    <row spans="1:2" r="3">
      <c t="s" r="A3" s="4">
        <v>621</v>
      </c>
    </row>
    <row spans="1:2" r="4">
      <c t="s" r="A4" s="3">
        <v>622</v>
      </c>
    </row>
    <row spans="1:2" r="5">
      <c t="s" r="A5" s="4">
        <v>623</v>
      </c>
      <c t="n" r="B5" s="9">
        <v>8.789999999999999</v>
      </c>
    </row>
    <row spans="1:2" r="6">
      <c t="s" r="A6" s="4">
        <v>624</v>
      </c>
      <c t="n" r="B6" s="6">
        <v>690</v>
      </c>
    </row>
    <row spans="1:2" r="7">
      <c t="s" r="A7" s="4">
        <v>625</v>
      </c>
      <c t="s" r="B7" s="4">
        <v>626</v>
      </c>
    </row>
    <row spans="1:2" r="8">
      <c t="s" r="A8" s="4">
        <v>627</v>
      </c>
    </row>
    <row spans="1:2" r="9">
      <c t="s" r="A9" s="3">
        <v>622</v>
      </c>
    </row>
    <row spans="1:2" r="10">
      <c t="s" r="A10" s="4">
        <v>623</v>
      </c>
      <c t="n" r="B10" s="9">
        <v>8.619999999999999</v>
      </c>
    </row>
    <row spans="1:2" r="11">
      <c t="s" r="A11" s="4">
        <v>624</v>
      </c>
      <c t="n" r="B11" s="6">
        <v>477</v>
      </c>
    </row>
    <row spans="1:2" r="12">
      <c t="s" r="A12" s="4">
        <v>625</v>
      </c>
      <c t="s" r="B12" s="4">
        <v>6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629</v>
      </c>
      <c t="s" r="B1" s="2">
        <v>1</v>
      </c>
    </row>
    <row spans="1:2" r="2">
      <c t="s" r="B2" s="2">
        <v>620</v>
      </c>
    </row>
    <row spans="1:2" r="3">
      <c t="s" r="A3" s="3">
        <v>535</v>
      </c>
    </row>
    <row spans="1:2" r="4">
      <c t="s" r="A4" s="4">
        <v>630</v>
      </c>
      <c t="n" r="B4" s="6">
        <v>6173</v>
      </c>
    </row>
    <row spans="1:2" r="5">
      <c t="s" r="A5" s="4">
        <v>631</v>
      </c>
      <c t="n" r="B5" s="9">
        <v>11.5</v>
      </c>
    </row>
    <row spans="1:2" r="6">
      <c t="s" r="A6" s="4">
        <v>632</v>
      </c>
      <c t="s" r="B6" s="4">
        <v>6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634</v>
      </c>
      <c t="s" r="B1" s="2">
        <v>75</v>
      </c>
      <c t="s" r="D1" s="2">
        <v>1</v>
      </c>
    </row>
    <row spans="1:6" r="2">
      <c t="s" r="B2" s="2">
        <v>2</v>
      </c>
      <c t="s" r="C2" s="2">
        <v>76</v>
      </c>
      <c t="s" r="D2" s="2">
        <v>2</v>
      </c>
      <c t="s" r="E2" s="2">
        <v>76</v>
      </c>
      <c t="s" r="F2" s="2">
        <v>25</v>
      </c>
    </row>
    <row spans="1:6" r="3">
      <c t="s" r="A3" s="3">
        <v>193</v>
      </c>
    </row>
    <row spans="1:6" r="4">
      <c t="s" r="A4" s="4">
        <v>635</v>
      </c>
      <c t="n" r="B4" s="7">
        <v>736</v>
      </c>
      <c t="n" r="C4" s="7">
        <v>1323</v>
      </c>
      <c t="n" r="D4" s="7">
        <v>3896</v>
      </c>
      <c t="n" r="E4" s="7">
        <v>637</v>
      </c>
    </row>
    <row spans="1:6" r="5">
      <c t="s" r="A5" s="4">
        <v>636</v>
      </c>
      <c t="n" r="B5" s="6">
        <v>6200</v>
      </c>
      <c t="n" r="D5" s="6">
        <v>6200</v>
      </c>
      <c t="n" r="F5" s="7">
        <v>4600</v>
      </c>
    </row>
    <row spans="1:6" r="6">
      <c t="s" r="A6" s="4">
        <v>637</v>
      </c>
      <c t="n" r="B6" s="7">
        <v>1700</v>
      </c>
      <c t="n" r="D6" s="7">
        <v>1700</v>
      </c>
      <c t="n" r="F6" s="7">
        <v>1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s>
  <sheetData>
    <row spans="1:6" r="1">
      <c t="s" r="A1" s="1">
        <v>638</v>
      </c>
      <c t="s" r="B1" s="2">
        <v>639</v>
      </c>
      <c t="s" r="C1" s="2">
        <v>640</v>
      </c>
      <c t="s" r="D1" s="2">
        <v>307</v>
      </c>
      <c t="s" r="E1" s="2">
        <v>311</v>
      </c>
      <c t="s" r="F1" s="2">
        <v>641</v>
      </c>
    </row>
    <row spans="1:6" r="2">
      <c t="s" r="A2" s="4">
        <v>642</v>
      </c>
    </row>
    <row spans="1:6" r="3">
      <c t="s" r="A3" s="3">
        <v>643</v>
      </c>
    </row>
    <row spans="1:6" r="4">
      <c t="s" r="A4" s="4">
        <v>644</v>
      </c>
      <c t="n" r="B4" s="7">
        <v>300000</v>
      </c>
    </row>
    <row spans="1:6" r="5">
      <c t="s" r="A5" s="4">
        <v>645</v>
      </c>
      <c t="n" r="B5" s="6">
        <v>2400000</v>
      </c>
    </row>
    <row spans="1:6" r="6">
      <c t="s" r="A6" s="4">
        <v>646</v>
      </c>
      <c t="n" r="B6" s="6">
        <v>200000</v>
      </c>
    </row>
    <row spans="1:6" r="7">
      <c t="s" r="A7" s="4">
        <v>647</v>
      </c>
      <c t="n" r="D7" s="7">
        <v>1000000</v>
      </c>
      <c t="n" r="E7" s="7">
        <v>1300000</v>
      </c>
    </row>
    <row spans="1:6" r="8">
      <c t="s" r="A8" s="4">
        <v>648</v>
      </c>
    </row>
    <row spans="1:6" r="9">
      <c t="s" r="A9" s="3">
        <v>643</v>
      </c>
    </row>
    <row spans="1:6" r="10">
      <c t="s" r="A10" s="4">
        <v>645</v>
      </c>
      <c t="n" r="B10" s="7">
        <v>20000000</v>
      </c>
      <c t="n" r="D10" s="7">
        <v>20000000</v>
      </c>
    </row>
    <row spans="1:6" r="11">
      <c t="s" r="A11" s="4">
        <v>649</v>
      </c>
    </row>
    <row spans="1:6" r="12">
      <c t="s" r="A12" s="3">
        <v>643</v>
      </c>
    </row>
    <row spans="1:6" r="13">
      <c t="s" r="A13" s="4">
        <v>650</v>
      </c>
      <c t="n" r="F13" s="7">
        <v>1300000</v>
      </c>
    </row>
    <row spans="1:6" r="14">
      <c t="s" r="A14" s="4">
        <v>651</v>
      </c>
      <c t="s" r="D14" s="4">
        <v>652</v>
      </c>
    </row>
    <row spans="1:6" r="15">
      <c t="s" r="A15" s="4">
        <v>653</v>
      </c>
    </row>
    <row spans="1:6" r="16">
      <c t="s" r="A16" s="3">
        <v>643</v>
      </c>
    </row>
    <row spans="1:6" r="17">
      <c t="s" r="A17" s="4">
        <v>654</v>
      </c>
      <c t="n" r="D17" s="7">
        <v>800000</v>
      </c>
      <c t="n" r="E17" s="6">
        <v>900000</v>
      </c>
    </row>
    <row spans="1:6" r="18">
      <c t="s" r="A18" s="4">
        <v>405</v>
      </c>
    </row>
    <row spans="1:6" r="19">
      <c t="s" r="A19" s="3">
        <v>643</v>
      </c>
    </row>
    <row spans="1:6" r="20">
      <c t="s" r="A20" s="4">
        <v>655</v>
      </c>
      <c t="n" r="C20" s="7">
        <v>82500000</v>
      </c>
    </row>
    <row spans="1:6" r="21">
      <c t="s" r="A21" s="4">
        <v>522</v>
      </c>
      <c t="s" r="C21" s="4">
        <v>656</v>
      </c>
    </row>
    <row spans="1:6" r="22">
      <c t="s" r="A22" s="4">
        <v>657</v>
      </c>
      <c t="n" r="C22" s="11">
        <v>0.0539084</v>
      </c>
    </row>
    <row spans="1:6" r="23">
      <c t="s" r="A23" s="4">
        <v>658</v>
      </c>
      <c t="n" r="C23" s="9">
        <v>18.55</v>
      </c>
    </row>
    <row spans="1:6" r="24">
      <c t="s" r="A24" s="4">
        <v>405</v>
      </c>
      <c t="n" r="C24" s="7">
        <v>69500000</v>
      </c>
      <c t="n" r="D24" s="6">
        <v>68700000</v>
      </c>
      <c t="n" r="E24" s="6">
        <v>68300000</v>
      </c>
    </row>
    <row spans="1:6" r="25">
      <c t="s" r="A25" s="4">
        <v>406</v>
      </c>
      <c t="n" r="C25" s="6">
        <v>13000000</v>
      </c>
      <c t="n" r="D25" s="6">
        <v>13000000</v>
      </c>
    </row>
    <row spans="1:6" r="26">
      <c t="s" r="A26" s="4">
        <v>659</v>
      </c>
    </row>
    <row spans="1:6" r="27">
      <c t="s" r="A27" s="3">
        <v>643</v>
      </c>
    </row>
    <row spans="1:6" r="28">
      <c t="s" r="A28" s="4">
        <v>644</v>
      </c>
      <c t="n" r="C28" s="6">
        <v>1800000</v>
      </c>
    </row>
    <row spans="1:6" r="29">
      <c t="s" r="A29" s="4">
        <v>660</v>
      </c>
    </row>
    <row spans="1:6" r="30">
      <c t="s" r="A30" s="3">
        <v>643</v>
      </c>
    </row>
    <row spans="1:6" r="31">
      <c t="s" r="A31" s="4">
        <v>644</v>
      </c>
      <c t="n" r="C31" s="7">
        <v>300000</v>
      </c>
    </row>
    <row spans="1:6" r="32">
      <c t="s" r="A32" s="4">
        <v>661</v>
      </c>
    </row>
    <row spans="1:6" r="33">
      <c t="s" r="A33" s="3">
        <v>643</v>
      </c>
    </row>
    <row spans="1:6" r="34">
      <c t="s" r="A34" s="4">
        <v>662</v>
      </c>
      <c t="s" r="C34" s="4">
        <v>663</v>
      </c>
    </row>
    <row spans="1:6" r="35">
      <c t="s" r="A35" s="4">
        <v>664</v>
      </c>
    </row>
    <row spans="1:6" r="36">
      <c t="s" r="A36" s="3">
        <v>643</v>
      </c>
    </row>
    <row spans="1:6" r="37">
      <c t="s" r="A37" s="4">
        <v>665</v>
      </c>
      <c t="s" r="C37" s="4">
        <v>666</v>
      </c>
    </row>
    <row spans="1:6" r="38">
      <c t="s" r="A38" s="4">
        <v>667</v>
      </c>
      <c t="n" r="C38" s="6">
        <v>20</v>
      </c>
    </row>
    <row spans="1:6" r="39">
      <c t="s" r="A39" s="4">
        <v>668</v>
      </c>
      <c t="s" r="C39" s="4">
        <v>556</v>
      </c>
    </row>
    <row spans="1:6" r="40">
      <c t="s" r="A40" s="4">
        <v>669</v>
      </c>
    </row>
    <row spans="1:6" r="41">
      <c t="s" r="A41" s="3">
        <v>643</v>
      </c>
    </row>
    <row spans="1:6" r="42">
      <c t="s" r="A42" s="4">
        <v>662</v>
      </c>
      <c t="s" r="C42" s="4">
        <v>663</v>
      </c>
    </row>
    <row spans="1:6" r="43">
      <c t="s" r="A43" s="4">
        <v>670</v>
      </c>
    </row>
    <row spans="1:6" r="44">
      <c t="s" r="A44" s="3">
        <v>643</v>
      </c>
    </row>
    <row spans="1:6" r="45">
      <c t="s" r="A45" s="4">
        <v>665</v>
      </c>
      <c t="s" r="C45" s="4">
        <v>666</v>
      </c>
    </row>
    <row spans="1:6" r="46">
      <c t="s" r="A46" s="4">
        <v>671</v>
      </c>
    </row>
    <row spans="1:6" r="47">
      <c t="s" r="A47" s="3">
        <v>643</v>
      </c>
    </row>
    <row spans="1:6" r="48">
      <c t="s" r="A48" s="4">
        <v>665</v>
      </c>
      <c t="s" r="C48" s="4">
        <v>672</v>
      </c>
    </row>
    <row spans="1:6" r="49">
      <c t="s" r="A49" s="4">
        <v>673</v>
      </c>
      <c t="n" r="C49" s="6">
        <v>5</v>
      </c>
    </row>
    <row spans="1:6" r="50">
      <c t="s" r="A50" s="4">
        <v>668</v>
      </c>
      <c t="s" r="C50" s="4">
        <v>674</v>
      </c>
    </row>
    <row spans="1:6" r="51">
      <c t="s" r="A51" s="4">
        <v>675</v>
      </c>
    </row>
    <row spans="1:6" r="52">
      <c t="s" r="A52" s="3">
        <v>643</v>
      </c>
    </row>
    <row spans="1:6" r="53">
      <c t="s" r="A53" s="4">
        <v>650</v>
      </c>
      <c t="n" r="F53" s="6">
        <v>200000</v>
      </c>
    </row>
    <row spans="1:6" r="54">
      <c t="s" r="A54" s="4">
        <v>676</v>
      </c>
    </row>
    <row spans="1:6" r="55">
      <c t="s" r="A55" s="3">
        <v>643</v>
      </c>
    </row>
    <row spans="1:6" r="56">
      <c t="s" r="A56" s="4">
        <v>650</v>
      </c>
      <c t="n" r="F56" s="7">
        <v>1100000</v>
      </c>
    </row>
    <row spans="1:6" r="57">
      <c t="s" r="A57" s="4">
        <v>677</v>
      </c>
      <c t="n" r="D57" s="7">
        <v>0</v>
      </c>
      <c t="n" r="E57"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78</v>
      </c>
      <c t="s" r="B1" s="2">
        <v>307</v>
      </c>
    </row>
    <row spans="1:2" r="2">
      <c t="s" r="A2" s="3">
        <v>679</v>
      </c>
    </row>
    <row spans="1:2" r="3">
      <c t="s" r="A3" s="4">
        <v>471</v>
      </c>
      <c t="n" r="B3" s="7">
        <v>716</v>
      </c>
    </row>
    <row spans="1:2" r="4">
      <c t="n" r="A4" s="6">
        <v>2017</v>
      </c>
      <c t="n" r="B4" s="6">
        <v>356</v>
      </c>
    </row>
    <row spans="1:2" r="5">
      <c t="n" r="A5" s="6">
        <v>2018</v>
      </c>
      <c t="n" r="B5" s="6">
        <v>49</v>
      </c>
    </row>
    <row spans="1:2" r="6">
      <c t="n" r="A6" s="6">
        <v>2019</v>
      </c>
      <c t="n" r="B6" s="6">
        <v>45</v>
      </c>
    </row>
    <row spans="1:2" r="7">
      <c t="n" r="A7" s="6">
        <v>2020</v>
      </c>
      <c t="n" r="B7" s="6">
        <v>41</v>
      </c>
    </row>
    <row spans="1:2" r="8">
      <c t="s" r="A8" s="4">
        <v>472</v>
      </c>
      <c t="n" r="B8" s="6">
        <v>83074</v>
      </c>
    </row>
    <row spans="1:2" r="9">
      <c t="s" r="A9" s="4">
        <v>404</v>
      </c>
      <c t="n" r="B9" s="7">
        <v>842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680</v>
      </c>
      <c t="s" r="B1" s="2">
        <v>1</v>
      </c>
    </row>
    <row spans="1:3" r="2">
      <c t="s" r="B2" s="2">
        <v>2</v>
      </c>
      <c t="s" r="C2" s="2">
        <v>76</v>
      </c>
    </row>
    <row spans="1:3" r="3">
      <c t="s" r="A3" s="3">
        <v>681</v>
      </c>
    </row>
    <row spans="1:3" r="4">
      <c t="s" r="A4" s="4">
        <v>682</v>
      </c>
      <c t="s" r="B4" s="4">
        <v>683</v>
      </c>
      <c t="s" r="C4" s="4">
        <v>684</v>
      </c>
    </row>
    <row spans="1:3" r="5">
      <c t="s" r="A5" s="4">
        <v>349</v>
      </c>
    </row>
    <row spans="1:3" r="6">
      <c t="s" r="A6" s="3">
        <v>681</v>
      </c>
    </row>
    <row spans="1:3" r="7">
      <c t="s" r="A7" s="4">
        <v>682</v>
      </c>
      <c t="s" r="B7" s="4">
        <v>685</v>
      </c>
      <c t="s" r="C7" s="4">
        <v>6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4"/>
    <col customWidth="1" max="7" min="7" width="24"/>
  </cols>
  <sheetData>
    <row spans="1:7" r="1">
      <c t="s" r="A1" s="1">
        <v>687</v>
      </c>
      <c t="s" r="B1" s="2">
        <v>75</v>
      </c>
      <c t="s" r="D1" s="2">
        <v>1</v>
      </c>
      <c t="s" r="F1" s="2">
        <v>306</v>
      </c>
      <c t="s" r="G1" s="2">
        <v>688</v>
      </c>
    </row>
    <row spans="1:7" r="2">
      <c t="s" r="B2" s="2">
        <v>307</v>
      </c>
      <c t="s" r="C2" s="2">
        <v>309</v>
      </c>
      <c t="s" r="D2" s="2">
        <v>307</v>
      </c>
      <c t="s" r="E2" s="2">
        <v>309</v>
      </c>
      <c t="s" r="F2" s="2">
        <v>689</v>
      </c>
      <c t="s" r="G2" s="2">
        <v>689</v>
      </c>
    </row>
    <row spans="1:7" r="3">
      <c t="s" r="A3" s="3">
        <v>690</v>
      </c>
    </row>
    <row spans="1:7" r="4">
      <c t="s" r="A4" s="4">
        <v>691</v>
      </c>
      <c t="n" r="G4" s="7">
        <v>4700</v>
      </c>
    </row>
    <row spans="1:7" r="5">
      <c t="s" r="A5" s="4">
        <v>86</v>
      </c>
      <c t="n" r="B5" s="7">
        <v>0</v>
      </c>
      <c t="n" r="C5" s="7">
        <v>0</v>
      </c>
      <c t="n" r="D5" s="7">
        <v>0</v>
      </c>
      <c t="n" r="E5" s="7">
        <v>302</v>
      </c>
      <c t="n" r="F5" s="7">
        <v>411</v>
      </c>
    </row>
    <row spans="1:7" r="6">
      <c t="s" r="A6" s="4">
        <v>692</v>
      </c>
    </row>
    <row spans="1:7" r="7">
      <c t="s" r="A7" s="3">
        <v>690</v>
      </c>
    </row>
    <row spans="1:7" r="8">
      <c t="s" r="A8" s="4">
        <v>86</v>
      </c>
      <c t="n" r="D8" s="6">
        <v>0</v>
      </c>
      <c t="n" r="E8" s="6">
        <v>238</v>
      </c>
      <c t="n" r="F8" s="6">
        <v>238</v>
      </c>
      <c t="n" r="G8" s="6">
        <v>2700</v>
      </c>
    </row>
    <row spans="1:7" r="9">
      <c t="s" r="A9" s="4">
        <v>693</v>
      </c>
    </row>
    <row spans="1:7" r="10">
      <c t="s" r="A10" s="3">
        <v>690</v>
      </c>
    </row>
    <row spans="1:7" r="11">
      <c t="s" r="A11" s="4">
        <v>86</v>
      </c>
      <c t="n" r="D11" s="6">
        <v>0</v>
      </c>
      <c t="n" r="E11" s="6">
        <v>64</v>
      </c>
      <c t="n" r="F11" s="7">
        <v>107</v>
      </c>
      <c t="n" r="G11" s="7">
        <v>400</v>
      </c>
    </row>
    <row spans="1:7" r="12">
      <c t="s" r="A12" s="4">
        <v>694</v>
      </c>
      <c t="n" r="F12" s="6">
        <v>11</v>
      </c>
      <c t="n" r="G12" s="6">
        <v>11</v>
      </c>
    </row>
    <row spans="1:7" r="13">
      <c t="s" r="A13" s="4">
        <v>695</v>
      </c>
      <c t="s" r="F13" s="4">
        <v>696</v>
      </c>
      <c t="s" r="G13" s="4">
        <v>696</v>
      </c>
    </row>
    <row spans="1:7" r="14">
      <c t="s" r="A14" s="4">
        <v>139</v>
      </c>
    </row>
    <row spans="1:7" r="15">
      <c t="s" r="A15" s="3">
        <v>690</v>
      </c>
    </row>
    <row spans="1:7" r="16">
      <c t="s" r="A16" s="4">
        <v>86</v>
      </c>
      <c t="n" r="D16" s="7">
        <v>0</v>
      </c>
      <c t="n" r="E16" s="7">
        <v>0</v>
      </c>
      <c t="n" r="F16" s="7">
        <v>66</v>
      </c>
      <c t="n" r="G16" s="7">
        <v>1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6"/>
  </cols>
  <sheetData>
    <row spans="1:7" r="1">
      <c t="s" r="A1" s="1">
        <v>697</v>
      </c>
      <c t="s" r="B1" s="2">
        <v>75</v>
      </c>
      <c t="s" r="D1" s="2">
        <v>1</v>
      </c>
      <c t="s" r="F1" s="2">
        <v>306</v>
      </c>
      <c t="s" r="G1" s="2">
        <v>688</v>
      </c>
    </row>
    <row spans="1:7" r="2">
      <c t="s" r="B2" s="2">
        <v>2</v>
      </c>
      <c t="s" r="C2" s="2">
        <v>76</v>
      </c>
      <c t="s" r="D2" s="2">
        <v>2</v>
      </c>
      <c t="s" r="E2" s="2">
        <v>76</v>
      </c>
      <c t="s" r="F2" s="2">
        <v>25</v>
      </c>
      <c t="s" r="G2" s="2">
        <v>25</v>
      </c>
    </row>
    <row spans="1:7" r="3">
      <c t="s" r="A3" s="3">
        <v>698</v>
      </c>
    </row>
    <row spans="1:7" r="4">
      <c t="s" r="A4" s="4">
        <v>699</v>
      </c>
      <c t="n" r="D4" s="7">
        <v>0</v>
      </c>
      <c t="n" r="E4" s="7">
        <v>1924</v>
      </c>
      <c t="n" r="F4" s="7">
        <v>1924</v>
      </c>
    </row>
    <row spans="1:7" r="5">
      <c t="s" r="A5" s="4">
        <v>700</v>
      </c>
      <c t="n" r="B5" s="7">
        <v>0</v>
      </c>
      <c t="n" r="C5" s="7">
        <v>0</v>
      </c>
      <c t="n" r="D5" s="6">
        <v>0</v>
      </c>
      <c t="n" r="E5" s="6">
        <v>302</v>
      </c>
      <c t="n" r="F5" s="6">
        <v>411</v>
      </c>
    </row>
    <row spans="1:7" r="6">
      <c t="s" r="A6" s="4">
        <v>701</v>
      </c>
      <c t="n" r="F6" s="6">
        <v>-2335</v>
      </c>
    </row>
    <row spans="1:7" r="7">
      <c t="s" r="A7" s="4">
        <v>702</v>
      </c>
      <c t="n" r="F7" s="6">
        <v>0</v>
      </c>
      <c t="n" r="G7" s="7">
        <v>0</v>
      </c>
    </row>
    <row spans="1:7" r="8">
      <c t="s" r="A8" s="4">
        <v>692</v>
      </c>
    </row>
    <row spans="1:7" r="9">
      <c t="s" r="A9" s="3">
        <v>698</v>
      </c>
    </row>
    <row spans="1:7" r="10">
      <c t="s" r="A10" s="4">
        <v>699</v>
      </c>
      <c t="n" r="D10" s="6">
        <v>0</v>
      </c>
      <c t="n" r="E10" s="6">
        <v>809</v>
      </c>
      <c t="n" r="F10" s="6">
        <v>809</v>
      </c>
    </row>
    <row spans="1:7" r="11">
      <c t="s" r="A11" s="4">
        <v>700</v>
      </c>
      <c t="n" r="D11" s="6">
        <v>0</v>
      </c>
      <c t="n" r="E11" s="6">
        <v>238</v>
      </c>
      <c t="n" r="F11" s="6">
        <v>238</v>
      </c>
      <c t="n" r="G11" s="6">
        <v>2700</v>
      </c>
    </row>
    <row spans="1:7" r="12">
      <c t="s" r="A12" s="4">
        <v>701</v>
      </c>
      <c t="n" r="F12" s="6">
        <v>-1047</v>
      </c>
    </row>
    <row spans="1:7" r="13">
      <c t="s" r="A13" s="4">
        <v>702</v>
      </c>
      <c t="n" r="F13" s="6">
        <v>0</v>
      </c>
      <c t="n" r="G13" s="6">
        <v>0</v>
      </c>
    </row>
    <row spans="1:7" r="14">
      <c t="s" r="A14" s="4">
        <v>693</v>
      </c>
    </row>
    <row spans="1:7" r="15">
      <c t="s" r="A15" s="3">
        <v>698</v>
      </c>
    </row>
    <row spans="1:7" r="16">
      <c t="s" r="A16" s="4">
        <v>699</v>
      </c>
      <c t="n" r="D16" s="6">
        <v>0</v>
      </c>
      <c t="n" r="E16" s="6">
        <v>39</v>
      </c>
      <c t="n" r="F16" s="6">
        <v>39</v>
      </c>
    </row>
    <row spans="1:7" r="17">
      <c t="s" r="A17" s="4">
        <v>700</v>
      </c>
      <c t="n" r="D17" s="6">
        <v>0</v>
      </c>
      <c t="n" r="E17" s="6">
        <v>64</v>
      </c>
      <c t="n" r="F17" s="6">
        <v>107</v>
      </c>
      <c t="n" r="G17" s="6">
        <v>400</v>
      </c>
    </row>
    <row spans="1:7" r="18">
      <c t="s" r="A18" s="4">
        <v>701</v>
      </c>
      <c t="n" r="F18" s="6">
        <v>-146</v>
      </c>
    </row>
    <row spans="1:7" r="19">
      <c t="s" r="A19" s="4">
        <v>702</v>
      </c>
      <c t="n" r="F19" s="6">
        <v>0</v>
      </c>
      <c t="n" r="G19" s="6">
        <v>0</v>
      </c>
    </row>
    <row spans="1:7" r="20">
      <c t="s" r="A20" s="4">
        <v>139</v>
      </c>
    </row>
    <row spans="1:7" r="21">
      <c t="s" r="A21" s="3">
        <v>698</v>
      </c>
    </row>
    <row spans="1:7" r="22">
      <c t="s" r="A22" s="4">
        <v>699</v>
      </c>
      <c t="n" r="D22" s="6">
        <v>0</v>
      </c>
      <c t="n" r="E22" s="6">
        <v>1076</v>
      </c>
      <c t="n" r="F22" s="6">
        <v>1076</v>
      </c>
    </row>
    <row spans="1:7" r="23">
      <c t="s" r="A23" s="4">
        <v>700</v>
      </c>
      <c t="n" r="D23" s="7">
        <v>0</v>
      </c>
      <c t="n" r="E23" s="7">
        <v>0</v>
      </c>
      <c t="n" r="F23" s="6">
        <v>66</v>
      </c>
      <c t="n" r="G23" s="6">
        <v>1600</v>
      </c>
    </row>
    <row spans="1:7" r="24">
      <c t="s" r="A24" s="4">
        <v>701</v>
      </c>
      <c t="n" r="F24" s="6">
        <v>-1142</v>
      </c>
    </row>
    <row spans="1:7" r="25">
      <c t="s" r="A25" s="4">
        <v>702</v>
      </c>
      <c t="n" r="F25" s="7">
        <v>0</v>
      </c>
      <c t="n" r="G25"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27"/>
    <col customWidth="1" max="6" min="6" width="25"/>
    <col customWidth="1" max="7" min="7" width="20"/>
    <col customWidth="1" max="8" min="8" width="37"/>
    <col customWidth="1" max="9" min="9" width="21"/>
  </cols>
  <sheetData>
    <row spans="1:9" r="1">
      <c t="s" r="A1" s="1">
        <v>106</v>
      </c>
      <c t="s" r="B1" s="2">
        <v>107</v>
      </c>
      <c t="s" r="C1" s="2">
        <v>108</v>
      </c>
      <c t="s" r="D1" s="2">
        <v>109</v>
      </c>
      <c t="s" r="E1" s="2">
        <v>110</v>
      </c>
      <c t="s" r="F1" s="2">
        <v>111</v>
      </c>
      <c t="s" r="G1" s="2">
        <v>112</v>
      </c>
      <c t="s" r="H1" s="2">
        <v>113</v>
      </c>
      <c t="s" r="I1" s="2">
        <v>114</v>
      </c>
    </row>
    <row spans="1:9" r="2">
      <c t="s" r="A2" s="4">
        <v>115</v>
      </c>
      <c t="n" r="B2" s="6">
        <v>78622756</v>
      </c>
      <c t="n" r="C2" s="6">
        <v>81676000</v>
      </c>
      <c t="n" r="D2" s="6">
        <v>-3054000</v>
      </c>
    </row>
    <row spans="1:9" r="3">
      <c t="s" r="A3" s="4">
        <v>116</v>
      </c>
      <c t="n" r="C3" s="7">
        <v>8</v>
      </c>
      <c t="n" r="D3" s="7">
        <v>-30659</v>
      </c>
      <c t="n" r="E3" s="7">
        <v>688696</v>
      </c>
      <c t="n" r="F3" s="7">
        <v>-528</v>
      </c>
      <c t="n" r="G3" s="7">
        <v>-303457</v>
      </c>
      <c t="n" r="H3" s="7">
        <v>-299</v>
      </c>
      <c t="n" r="I3" s="7">
        <v>353761</v>
      </c>
    </row>
    <row spans="1:9" r="4">
      <c t="s" r="A4" s="3">
        <v>117</v>
      </c>
    </row>
    <row spans="1:9" r="5">
      <c t="s" r="A5" s="4">
        <v>118</v>
      </c>
      <c t="n" r="C5" s="6">
        <v>-614000</v>
      </c>
    </row>
    <row spans="1:9" r="6">
      <c t="s" r="A6" s="4">
        <v>119</v>
      </c>
      <c t="n" r="E6" s="6">
        <v>-5219</v>
      </c>
      <c t="n" r="I6" s="6">
        <v>-5219</v>
      </c>
    </row>
    <row spans="1:9" r="7">
      <c t="s" r="A7" s="4">
        <v>120</v>
      </c>
      <c t="n" r="C7" s="6">
        <v>26000</v>
      </c>
    </row>
    <row spans="1:9" r="8">
      <c t="s" r="A8" s="4">
        <v>121</v>
      </c>
      <c t="n" r="E8" s="6">
        <v>254</v>
      </c>
      <c t="n" r="I8" s="6">
        <v>254</v>
      </c>
    </row>
    <row spans="1:9" r="9">
      <c t="s" r="A9" s="4">
        <v>122</v>
      </c>
      <c t="n" r="C9" s="6">
        <v>28000</v>
      </c>
    </row>
    <row spans="1:9" r="10">
      <c t="s" r="A10" s="4">
        <v>123</v>
      </c>
      <c t="n" r="E10" s="6">
        <v>-119</v>
      </c>
      <c t="n" r="I10" s="6">
        <v>-119</v>
      </c>
    </row>
    <row spans="1:9" r="11">
      <c t="s" r="A11" s="4">
        <v>124</v>
      </c>
      <c t="n" r="E11" s="6">
        <v>876</v>
      </c>
      <c t="n" r="I11" s="6">
        <v>876</v>
      </c>
    </row>
    <row spans="1:9" r="12">
      <c t="s" r="A12" s="4">
        <v>125</v>
      </c>
      <c t="n" r="E12" s="6">
        <v>4262</v>
      </c>
      <c t="n" r="I12" s="6">
        <v>4262</v>
      </c>
    </row>
    <row spans="1:9" r="13">
      <c t="s" r="A13" s="4">
        <v>126</v>
      </c>
      <c t="n" r="F13" s="6">
        <v>-13</v>
      </c>
      <c t="n" r="I13" s="6">
        <v>-13</v>
      </c>
    </row>
    <row spans="1:9" r="14">
      <c t="s" r="A14" s="4">
        <v>127</v>
      </c>
      <c t="n" r="H14" s="6">
        <v>-158</v>
      </c>
      <c t="n" r="I14" s="6">
        <v>-158</v>
      </c>
    </row>
    <row spans="1:9" r="15">
      <c t="s" r="A15" s="4">
        <v>128</v>
      </c>
      <c t="n" r="G15" s="6">
        <v>-40572</v>
      </c>
      <c t="n" r="I15" s="6">
        <v>-40572</v>
      </c>
    </row>
    <row spans="1:9" r="16">
      <c t="s" r="A16" s="4">
        <v>129</v>
      </c>
      <c t="n" r="B16" s="6">
        <v>78062735</v>
      </c>
      <c t="n" r="C16" s="6">
        <v>81116000</v>
      </c>
      <c t="n" r="D16" s="6">
        <v>-3054000</v>
      </c>
    </row>
    <row spans="1:9" r="17">
      <c t="s" r="A17" s="4">
        <v>130</v>
      </c>
      <c t="n" r="C17" s="7">
        <v>8</v>
      </c>
      <c t="n" r="D17" s="7">
        <v>-30659</v>
      </c>
      <c t="n" r="E17" s="7">
        <v>686998</v>
      </c>
      <c t="n" r="F17" s="7">
        <v>-541</v>
      </c>
      <c t="n" r="G17" s="7">
        <v>-344029</v>
      </c>
      <c t="n" r="H17" s="7">
        <v>-457</v>
      </c>
      <c t="n" r="I17" s="7">
        <v>3113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703</v>
      </c>
      <c t="s" r="B1" s="2">
        <v>704</v>
      </c>
      <c t="s" r="C1" s="2">
        <v>705</v>
      </c>
      <c t="s" r="D1" s="2">
        <v>2</v>
      </c>
      <c t="s" r="E1" s="2">
        <v>76</v>
      </c>
    </row>
    <row spans="1:5" r="2">
      <c t="s" r="A2" s="3">
        <v>706</v>
      </c>
    </row>
    <row spans="1:5" r="3">
      <c t="s" r="A3" s="4">
        <v>707</v>
      </c>
      <c t="n" r="D3" s="7">
        <v>4400</v>
      </c>
      <c t="n" r="E3" s="7">
        <v>0</v>
      </c>
    </row>
    <row spans="1:5" r="4">
      <c t="s" r="A4" s="4">
        <v>708</v>
      </c>
    </row>
    <row spans="1:5" r="5">
      <c t="s" r="A5" s="3">
        <v>706</v>
      </c>
    </row>
    <row spans="1:5" r="6">
      <c t="s" r="A6" s="4">
        <v>707</v>
      </c>
      <c t="n" r="B6" s="7">
        <v>30000</v>
      </c>
    </row>
    <row spans="1:5" r="7">
      <c t="s" r="A7" s="4">
        <v>709</v>
      </c>
      <c t="n" r="C7" s="7">
        <v>386000</v>
      </c>
    </row>
    <row spans="1:5" r="8">
      <c t="s" r="A8" s="4">
        <v>710</v>
      </c>
      <c t="n" r="C8" s="7">
        <v>25000</v>
      </c>
    </row>
    <row spans="1:5" r="9">
      <c t="s" r="A9" s="4">
        <v>711</v>
      </c>
    </row>
    <row spans="1:5" r="10">
      <c t="s" r="A10" s="3">
        <v>706</v>
      </c>
    </row>
    <row spans="1:5" r="11">
      <c t="s" r="A11" s="4">
        <v>712</v>
      </c>
      <c t="n" r="C11" s="12">
        <v>5.5</v>
      </c>
    </row>
    <row spans="1:5" r="12">
      <c t="s" r="A12" s="4">
        <v>713</v>
      </c>
    </row>
    <row spans="1:5" r="13">
      <c t="s" r="A13" s="3">
        <v>706</v>
      </c>
    </row>
    <row spans="1:5" r="14">
      <c t="s" r="A14" s="4">
        <v>714</v>
      </c>
      <c t="n" r="C14" s="7">
        <v>5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76</v>
      </c>
    </row>
    <row spans="1:3" r="3">
      <c t="s" r="A3" s="3">
        <v>132</v>
      </c>
    </row>
    <row spans="1:3" r="4">
      <c t="s" r="A4" s="4">
        <v>95</v>
      </c>
      <c t="n" r="B4" s="7">
        <v>-40572</v>
      </c>
      <c t="n" r="C4" s="7">
        <v>9556</v>
      </c>
    </row>
    <row spans="1:3" r="5">
      <c t="s" r="A5" s="3">
        <v>133</v>
      </c>
    </row>
    <row spans="1:3" r="6">
      <c t="s" r="A6" s="4">
        <v>134</v>
      </c>
      <c t="n" r="B6" s="6">
        <v>21595</v>
      </c>
      <c t="n" r="C6" s="6">
        <v>16345</v>
      </c>
    </row>
    <row spans="1:3" r="7">
      <c t="s" r="A7" s="4">
        <v>135</v>
      </c>
      <c t="n" r="B7" s="6">
        <v>424</v>
      </c>
      <c t="n" r="C7" s="6">
        <v>281</v>
      </c>
    </row>
    <row spans="1:3" r="8">
      <c t="s" r="A8" s="4">
        <v>136</v>
      </c>
      <c t="n" r="B8" s="6">
        <v>-16792</v>
      </c>
      <c t="n" r="C8" s="6">
        <v>-15743</v>
      </c>
    </row>
    <row spans="1:3" r="9">
      <c t="s" r="A9" s="4">
        <v>125</v>
      </c>
      <c t="n" r="B9" s="6">
        <v>4262</v>
      </c>
      <c t="n" r="C9" s="6">
        <v>4102</v>
      </c>
    </row>
    <row spans="1:3" r="10">
      <c t="s" r="A10" s="4">
        <v>137</v>
      </c>
      <c t="n" r="B10" s="6">
        <v>4516</v>
      </c>
      <c t="n" r="C10" s="6">
        <v>0</v>
      </c>
    </row>
    <row spans="1:3" r="11">
      <c t="s" r="A11" s="4">
        <v>138</v>
      </c>
      <c t="n" r="B11" s="6">
        <v>-1839</v>
      </c>
      <c t="n" r="C11" s="6">
        <v>-7326</v>
      </c>
    </row>
    <row spans="1:3" r="12">
      <c t="s" r="A12" s="4">
        <v>139</v>
      </c>
      <c t="n" r="B12" s="6">
        <v>454</v>
      </c>
      <c t="n" r="C12" s="6">
        <v>265</v>
      </c>
    </row>
    <row spans="1:3" r="13">
      <c t="s" r="A13" s="3">
        <v>140</v>
      </c>
    </row>
    <row spans="1:3" r="14">
      <c t="s" r="A14" s="4">
        <v>141</v>
      </c>
      <c t="n" r="B14" s="6">
        <v>5338</v>
      </c>
      <c t="n" r="C14" s="6">
        <v>-2533</v>
      </c>
    </row>
    <row spans="1:3" r="15">
      <c t="s" r="A15" s="4">
        <v>142</v>
      </c>
      <c t="n" r="B15" s="6">
        <v>-5105</v>
      </c>
      <c t="n" r="C15" s="6">
        <v>-4128</v>
      </c>
    </row>
    <row spans="1:3" r="16">
      <c t="s" r="A16" s="4">
        <v>143</v>
      </c>
      <c t="n" r="B16" s="6">
        <v>-2981</v>
      </c>
      <c t="n" r="C16" s="6">
        <v>-1042</v>
      </c>
    </row>
    <row spans="1:3" r="17">
      <c t="s" r="A17" s="4">
        <v>144</v>
      </c>
      <c t="n" r="B17" s="6">
        <v>-4214</v>
      </c>
      <c t="n" r="C17" s="6">
        <v>474</v>
      </c>
    </row>
    <row spans="1:3" r="18">
      <c t="s" r="A18" s="4">
        <v>145</v>
      </c>
      <c t="n" r="B18" s="6">
        <v>37919</v>
      </c>
      <c t="n" r="C18" s="6">
        <v>1372</v>
      </c>
    </row>
    <row spans="1:3" r="19">
      <c t="s" r="A19" s="4">
        <v>41</v>
      </c>
      <c t="n" r="B19" s="6">
        <v>-3936</v>
      </c>
      <c t="n" r="C19" s="6">
        <v>-262</v>
      </c>
    </row>
    <row spans="1:3" r="20">
      <c t="s" r="A20" s="4">
        <v>146</v>
      </c>
      <c t="n" r="B20" s="6">
        <v>1597</v>
      </c>
      <c t="n" r="C20" s="6">
        <v>3183</v>
      </c>
    </row>
    <row spans="1:3" r="21">
      <c t="s" r="A21" s="4">
        <v>147</v>
      </c>
      <c t="n" r="B21" s="6">
        <v>666</v>
      </c>
      <c t="n" r="C21" s="6">
        <v>4544</v>
      </c>
    </row>
    <row spans="1:3" r="22">
      <c t="s" r="A22" s="3">
        <v>148</v>
      </c>
    </row>
    <row spans="1:3" r="23">
      <c t="s" r="A23" s="4">
        <v>149</v>
      </c>
      <c t="n" r="B23" s="6">
        <v>-17579</v>
      </c>
      <c t="n" r="C23" s="6">
        <v>-4979</v>
      </c>
    </row>
    <row spans="1:3" r="24">
      <c t="s" r="A24" s="4">
        <v>150</v>
      </c>
      <c t="n" r="B24" s="6">
        <v>-4400</v>
      </c>
      <c t="n" r="C24" s="6">
        <v>0</v>
      </c>
    </row>
    <row spans="1:3" r="25">
      <c t="s" r="A25" s="4">
        <v>151</v>
      </c>
      <c t="n" r="B25" s="6">
        <v>-7669</v>
      </c>
      <c t="n" r="C25" s="6">
        <v>0</v>
      </c>
    </row>
    <row spans="1:3" r="26">
      <c t="s" r="A26" s="4">
        <v>152</v>
      </c>
      <c t="n" r="B26" s="6">
        <v>7738</v>
      </c>
      <c t="n" r="C26" s="6">
        <v>0</v>
      </c>
    </row>
    <row spans="1:3" r="27">
      <c t="s" r="A27" s="4">
        <v>153</v>
      </c>
      <c t="n" r="B27" s="6">
        <v>-21910</v>
      </c>
      <c t="n" r="C27" s="6">
        <v>-4979</v>
      </c>
    </row>
    <row spans="1:3" r="28">
      <c t="s" r="A28" s="3">
        <v>154</v>
      </c>
    </row>
    <row spans="1:3" r="29">
      <c t="s" r="A29" s="4">
        <v>155</v>
      </c>
      <c t="n" r="B29" s="6">
        <v>0</v>
      </c>
      <c t="n" r="C29" s="6">
        <v>81250</v>
      </c>
    </row>
    <row spans="1:3" r="30">
      <c t="s" r="A30" s="4">
        <v>156</v>
      </c>
      <c t="n" r="B30" s="6">
        <v>-425</v>
      </c>
      <c t="n" r="C30" s="6">
        <v>-433</v>
      </c>
    </row>
    <row spans="1:3" r="31">
      <c t="s" r="A31" s="4">
        <v>157</v>
      </c>
      <c t="n" r="B31" s="6">
        <v>134</v>
      </c>
      <c t="n" r="C31" s="6">
        <v>5504</v>
      </c>
    </row>
    <row spans="1:3" r="32">
      <c t="s" r="A32" s="4">
        <v>158</v>
      </c>
      <c t="n" r="B32" s="6">
        <v>-5219</v>
      </c>
      <c t="n" r="C32" s="6">
        <v>0</v>
      </c>
    </row>
    <row spans="1:3" r="33">
      <c t="s" r="A33" s="4">
        <v>159</v>
      </c>
      <c t="n" r="B33" s="6">
        <v>0</v>
      </c>
      <c t="n" r="C33" s="6">
        <v>-831</v>
      </c>
    </row>
    <row spans="1:3" r="34">
      <c t="s" r="A34" s="4">
        <v>160</v>
      </c>
      <c t="n" r="B34" s="6">
        <v>0</v>
      </c>
      <c t="n" r="C34" s="6">
        <v>-476</v>
      </c>
    </row>
    <row spans="1:3" r="35">
      <c t="s" r="A35" s="4">
        <v>161</v>
      </c>
      <c t="n" r="B35" s="6">
        <v>-5510</v>
      </c>
      <c t="n" r="C35" s="6">
        <v>85014</v>
      </c>
    </row>
    <row spans="1:3" r="36">
      <c t="s" r="A36" s="4">
        <v>162</v>
      </c>
      <c t="n" r="B36" s="6">
        <v>-89</v>
      </c>
      <c t="n" r="C36" s="6">
        <v>225</v>
      </c>
    </row>
    <row spans="1:3" r="37">
      <c t="s" r="A37" s="4">
        <v>163</v>
      </c>
      <c t="n" r="B37" s="6">
        <v>-26843</v>
      </c>
      <c t="n" r="C37" s="6">
        <v>84804</v>
      </c>
    </row>
    <row spans="1:3" r="38">
      <c t="s" r="A38" s="4">
        <v>164</v>
      </c>
      <c t="n" r="B38" s="6">
        <v>223552</v>
      </c>
      <c t="n" r="C38" s="6">
        <v>197648</v>
      </c>
    </row>
    <row spans="1:3" r="39">
      <c t="s" r="A39" s="4">
        <v>165</v>
      </c>
      <c t="n" r="B39" s="7">
        <v>196709</v>
      </c>
      <c t="n" r="C39" s="7">
        <v>282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 and Summa</vt:lpstr>
      <vt:lpstr>Business Combinations</vt:lpstr>
      <vt:lpstr>Goodwill</vt:lpstr>
      <vt:lpstr>Content Library and Intangible </vt:lpstr>
      <vt:lpstr>Available For Sale ("AFS") Secu</vt:lpstr>
      <vt:lpstr>Commitments and Contingencies</vt:lpstr>
      <vt:lpstr>Related Party Transactions</vt:lpstr>
      <vt:lpstr>Common Stock, Stock Options and</vt:lpstr>
      <vt:lpstr>Income Taxes</vt:lpstr>
      <vt:lpstr>Notes Payable and Bank Debts</vt:lpstr>
      <vt:lpstr>Concentrations</vt:lpstr>
      <vt:lpstr>Restructuring</vt:lpstr>
      <vt:lpstr>Subsequent Events</vt:lpstr>
      <vt:lpstr>Basis of Presentation and Sum22</vt:lpstr>
      <vt:lpstr>Basis of Presentation and Sum23</vt:lpstr>
      <vt:lpstr>Business Combinations (Tables)</vt:lpstr>
      <vt:lpstr>Goodwill (Tables)</vt:lpstr>
      <vt:lpstr>Content Library and Intangibl26</vt:lpstr>
      <vt:lpstr>Common Stock, Stock Options a27</vt:lpstr>
      <vt:lpstr>Notes Payable and Bank Debts (T</vt:lpstr>
      <vt:lpstr>Concentrations (Tables)</vt:lpstr>
      <vt:lpstr>Restructuring (Tables)</vt:lpstr>
      <vt:lpstr>Basis of Presentation and Sum31</vt:lpstr>
      <vt:lpstr>Basis of Presentation and Sum32</vt:lpstr>
      <vt:lpstr>Basis of Presentation and Sum33</vt:lpstr>
      <vt:lpstr>Basis of Presentation and Sum34</vt:lpstr>
      <vt:lpstr>Basis of Presentation and Sum35</vt:lpstr>
      <vt:lpstr>Basis of Presentation and Sum36</vt:lpstr>
      <vt:lpstr>Basis of Presentation and Sum37</vt:lpstr>
      <vt:lpstr>Basis of Presentation and Sum38</vt:lpstr>
      <vt:lpstr>Business Combinations (Details)</vt:lpstr>
      <vt:lpstr>Goodwill (Details)</vt:lpstr>
      <vt:lpstr>Content Library and Intangibl41</vt:lpstr>
      <vt:lpstr>Content Library and Intangibl42</vt:lpstr>
      <vt:lpstr>Available For Sale ("AFS") Se43</vt:lpstr>
      <vt:lpstr>Commitments and Contingencies (</vt:lpstr>
      <vt:lpstr>Commitments and Contingencies L</vt:lpstr>
      <vt:lpstr>Related Party Transactions (Det</vt:lpstr>
      <vt:lpstr>Common Stock, Stock Options a47</vt:lpstr>
      <vt:lpstr>Common Stock, Stock Options a48</vt:lpstr>
      <vt:lpstr>Common Stock, Stock Options a49</vt:lpstr>
      <vt:lpstr>Common Stock, Stock Options a50</vt:lpstr>
      <vt:lpstr>Common Stock, Stock Options a51</vt:lpstr>
      <vt:lpstr>Common Stock, Stock Options a52</vt:lpstr>
      <vt:lpstr>Common Stock, Stock Options a53</vt:lpstr>
      <vt:lpstr>Income Taxes (Details)</vt:lpstr>
      <vt:lpstr>Notes Payable and Bank Debts - </vt:lpstr>
      <vt:lpstr>Notes Payable and Bank Debts 56</vt:lpstr>
      <vt:lpstr>Concentrations (Details)</vt:lpstr>
      <vt:lpstr>Restructuring Narrative (Detail</vt:lpstr>
      <vt:lpstr>Restructur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38:26Z</dcterms:created>
  <dcterms:modified xmlns:dcterms="http://purl.org/dc/terms/" xmlns:xsi="http://www.w3.org/2001/XMLSchema-instance" xsi:type="dcterms:W3CDTF">2016-08-09T15:38:26Z</dcterms:modified>
  <dc:title xmlns:dc="http://purl.org/dc/elements/1.1/">Untitled</dc:title>
  <dc:description xmlns:dc="http://purl.org/dc/elements/1.1/"/>
  <dc:subject xmlns:dc="http://purl.org/dc/elements/1.1/"/>
  <cp:keywords/>
  <cp:category/>
</cp:coreProperties>
</file>